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Cash, Cash Equivalents and Mark" sheetId="11" state="visible" r:id="rId11"/>
    <sheet xmlns:r="http://schemas.openxmlformats.org/officeDocument/2006/relationships" name="Fair Value"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Related Part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Cash, Cash Equivalents and Ma_2" sheetId="24" state="visible" r:id="rId24"/>
    <sheet xmlns:r="http://schemas.openxmlformats.org/officeDocument/2006/relationships" name="Fair Value (Tables)"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Equity (Tables)" sheetId="29" state="visible" r:id="rId29"/>
    <sheet xmlns:r="http://schemas.openxmlformats.org/officeDocument/2006/relationships" name="Net Loss per Share (Tables)" sheetId="30" state="visible" r:id="rId30"/>
    <sheet xmlns:r="http://schemas.openxmlformats.org/officeDocument/2006/relationships" name="Segment Information (Tables)" sheetId="31" state="visible" r:id="rId31"/>
    <sheet xmlns:r="http://schemas.openxmlformats.org/officeDocument/2006/relationships" name="Organization and Description _2" sheetId="32" state="visible" r:id="rId32"/>
    <sheet xmlns:r="http://schemas.openxmlformats.org/officeDocument/2006/relationships" name="Cash, Cash Equivalents and Ma_3" sheetId="33" state="visible" r:id="rId33"/>
    <sheet xmlns:r="http://schemas.openxmlformats.org/officeDocument/2006/relationships" name="Cash, Cash Equivalents and Ma_4" sheetId="34" state="visible" r:id="rId34"/>
    <sheet xmlns:r="http://schemas.openxmlformats.org/officeDocument/2006/relationships" name="Fair Value - Schedule of Financ"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Expenses - Components o" sheetId="38" state="visible" r:id="rId38"/>
    <sheet xmlns:r="http://schemas.openxmlformats.org/officeDocument/2006/relationships" name="Leases - Additional Information" sheetId="39" state="visible" r:id="rId39"/>
    <sheet xmlns:r="http://schemas.openxmlformats.org/officeDocument/2006/relationships" name="Leases - Summary of Effect of L" sheetId="40" state="visible" r:id="rId40"/>
    <sheet xmlns:r="http://schemas.openxmlformats.org/officeDocument/2006/relationships" name="Leases - Schedule of Future Lea" sheetId="41" state="visible" r:id="rId41"/>
    <sheet xmlns:r="http://schemas.openxmlformats.org/officeDocument/2006/relationships" name="Equity - Summary of Assumption " sheetId="42" state="visible" r:id="rId42"/>
    <sheet xmlns:r="http://schemas.openxmlformats.org/officeDocument/2006/relationships" name="Equity - Summary of Stock Optio" sheetId="43" state="visible" r:id="rId43"/>
    <sheet xmlns:r="http://schemas.openxmlformats.org/officeDocument/2006/relationships" name="Equity - Summary of Restricted " sheetId="44" state="visible" r:id="rId44"/>
    <sheet xmlns:r="http://schemas.openxmlformats.org/officeDocument/2006/relationships" name="Equity - Additional Information" sheetId="45" state="visible" r:id="rId45"/>
    <sheet xmlns:r="http://schemas.openxmlformats.org/officeDocument/2006/relationships" name="Equity - Schedule of Share-Base" sheetId="46" state="visible" r:id="rId46"/>
    <sheet xmlns:r="http://schemas.openxmlformats.org/officeDocument/2006/relationships" name="Income Taxes - Additional Infor" sheetId="47" state="visible" r:id="rId47"/>
    <sheet xmlns:r="http://schemas.openxmlformats.org/officeDocument/2006/relationships" name="Commitments and Contingencies -" sheetId="48" state="visible" r:id="rId48"/>
    <sheet xmlns:r="http://schemas.openxmlformats.org/officeDocument/2006/relationships" name="Net Loss per Share - Schedule o" sheetId="49" state="visible" r:id="rId49"/>
    <sheet xmlns:r="http://schemas.openxmlformats.org/officeDocument/2006/relationships" name="Related Parties - Additional In" sheetId="50" state="visible" r:id="rId50"/>
    <sheet xmlns:r="http://schemas.openxmlformats.org/officeDocument/2006/relationships" name="Segment Information - Additiona" sheetId="51" state="visible" r:id="rId51"/>
    <sheet xmlns:r="http://schemas.openxmlformats.org/officeDocument/2006/relationships" name="Segment Information - Schedule "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7"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1837</t>
        </is>
      </c>
      <c r="C12" s="4" t="inlineStr">
        <is>
          <t xml:space="preserve"> </t>
        </is>
      </c>
    </row>
    <row r="13">
      <c r="A13" s="4" t="inlineStr">
        <is>
          <t>Entity Registrant Name</t>
        </is>
      </c>
      <c r="B13" s="4" t="inlineStr">
        <is>
          <t>Mural Oncology plc</t>
        </is>
      </c>
      <c r="C13" s="4" t="inlineStr">
        <is>
          <t xml:space="preserve"> </t>
        </is>
      </c>
    </row>
    <row r="14">
      <c r="A14" s="4" t="inlineStr">
        <is>
          <t>Entity Central Index Key</t>
        </is>
      </c>
      <c r="B14" s="4" t="inlineStr">
        <is>
          <t>0001971543</t>
        </is>
      </c>
      <c r="C14" s="4" t="inlineStr">
        <is>
          <t xml:space="preserve"> </t>
        </is>
      </c>
    </row>
    <row r="15">
      <c r="A15" s="4" t="inlineStr">
        <is>
          <t>Entity Incorporation, State or Country Code</t>
        </is>
      </c>
      <c r="B15" s="4" t="inlineStr">
        <is>
          <t>L2</t>
        </is>
      </c>
      <c r="C15" s="4" t="inlineStr">
        <is>
          <t xml:space="preserve"> </t>
        </is>
      </c>
    </row>
    <row r="16">
      <c r="A16" s="4" t="inlineStr">
        <is>
          <t>Entity Tax Identification Number</t>
        </is>
      </c>
      <c r="B16" s="4" t="inlineStr">
        <is>
          <t>98-1748617</t>
        </is>
      </c>
      <c r="C16" s="4" t="inlineStr">
        <is>
          <t xml:space="preserve"> </t>
        </is>
      </c>
    </row>
    <row r="17">
      <c r="A17" s="4" t="inlineStr">
        <is>
          <t>Entity Address, Address Line One</t>
        </is>
      </c>
      <c r="B17" s="4" t="inlineStr">
        <is>
          <t>10 Earlsfort Terrace</t>
        </is>
      </c>
      <c r="C17" s="4" t="inlineStr">
        <is>
          <t xml:space="preserve"> </t>
        </is>
      </c>
    </row>
    <row r="18">
      <c r="A18" s="4" t="inlineStr">
        <is>
          <t>Entity Address, City or Town</t>
        </is>
      </c>
      <c r="B18" s="4" t="inlineStr">
        <is>
          <t>Dublin 2</t>
        </is>
      </c>
      <c r="C18" s="4" t="inlineStr">
        <is>
          <t xml:space="preserve"> </t>
        </is>
      </c>
    </row>
    <row r="19">
      <c r="A19" s="4" t="inlineStr">
        <is>
          <t>Entity Address, Country</t>
        </is>
      </c>
      <c r="B19" s="4" t="inlineStr">
        <is>
          <t>IE</t>
        </is>
      </c>
      <c r="C19" s="4" t="inlineStr">
        <is>
          <t xml:space="preserve"> </t>
        </is>
      </c>
    </row>
    <row r="20">
      <c r="A20" s="4" t="inlineStr">
        <is>
          <t>Entity Address, Postal Zip Code</t>
        </is>
      </c>
      <c r="B20" s="4" t="inlineStr">
        <is>
          <t>D02 T380</t>
        </is>
      </c>
      <c r="C20" s="4" t="inlineStr">
        <is>
          <t xml:space="preserve"> </t>
        </is>
      </c>
    </row>
    <row r="21">
      <c r="A21" s="4" t="inlineStr">
        <is>
          <t>City Area Code</t>
        </is>
      </c>
      <c r="B21" s="4" t="inlineStr">
        <is>
          <t>353</t>
        </is>
      </c>
      <c r="C21" s="4" t="inlineStr">
        <is>
          <t xml:space="preserve"> </t>
        </is>
      </c>
    </row>
    <row r="22">
      <c r="A22" s="4" t="inlineStr">
        <is>
          <t>Local Phone Number</t>
        </is>
      </c>
      <c r="B22" s="4" t="inlineStr">
        <is>
          <t>1-905-8020</t>
        </is>
      </c>
      <c r="C22" s="4" t="inlineStr">
        <is>
          <t xml:space="preserve"> </t>
        </is>
      </c>
    </row>
    <row r="23">
      <c r="A23" s="4" t="inlineStr">
        <is>
          <t>Title of 12(b) Security</t>
        </is>
      </c>
      <c r="B23" s="4" t="inlineStr">
        <is>
          <t>Ordinary shares, nominal value $0.01 per share</t>
        </is>
      </c>
      <c r="C23" s="4" t="inlineStr">
        <is>
          <t xml:space="preserve"> </t>
        </is>
      </c>
    </row>
    <row r="24">
      <c r="A24" s="4" t="inlineStr">
        <is>
          <t>Trading Symbol</t>
        </is>
      </c>
      <c r="B24" s="4" t="inlineStr">
        <is>
          <t>MUR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72688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Basis of Presentation The accompanying unaudited condensed consolidated financial statements include the accounts of Mural Oncology plc and its wholly-owned subsidiaries. The unaudited condensed consolidated financial statements have been prepared in conformity with accounting principles generally accepted in the United States of America (“GAAP”). All intercompany transactions and accounts within the Company have been eliminated. Unaudited Interim Financial Information The accompanying condensed consolidated financial statements of the Company for the three months ended March 31, 2025 and 2024 are unaudited and have been prepared on a basis substantially consistent with the audited financial statements for the year ended December 31, 2024. The year-end condensed consolidated balance sheet data, which are presented for comparative purposes, were derived from audited financial statements but do not include all disclosures required by GAAP. In the opinion of management, the condensed consolidated financial statements include all adjustments of a normal recurring nature that are necessary to state fairly the results of operations for the reported periods. The financial data and other information disclosed in these notes related to the three months ended March 31, 2025 and 2024 are also unaudited. Certain information and footnote disclosures normally included in financial statements prepared in accordance with GAAP have been condensed or omitted pursuant to the rules and regulations of the Securities and Exchange Commission for interim financial statements. These unaudited interim condensed consolidated financial statements should be read in conjunction with the audited annual consolidated financial statements as of and for the year ended December 31, 2024 and the notes thereto, which are included in the Company’s Annual Report on Form 10-K for the fiscal year ended December 31, 2024 (the “Annual Report on Form 10-K”). The results for the three months ended March 31, 2025 are not necessarily indicative of results to be expected for the year ending December 31, 2025 , any other interim periods, or any future year or period. Use of Estimates The preparation of the Company’s unaudited condensed consolidated financial statements in accordance with GAAP requires the Company to make estimates, judgments and assumptions that may affect the reported amounts of assets, liabilities and expenses and the related disclosure of contingent assets and liabilities. On an ongoing basis, the Company evaluates its estimates and judgments and methodologies including, but not limited to, those related to allocation of corporate expenses, accrued research and development expenses, the impairment of long-lived assets, measurement of share-based compensation, leases, and income taxes including the valuation allowance for deferred tax assets. The Company bases its estimates on historical experience, known trends and events, and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ignificant Accounting Policies The significant accounting policies used in preparation of these unaudited condensed consolidated financial statements as of and for the three months ended March 31, 2025 and 2024 are consistent with those discussed herein and in Note 2, Basis of Presentation and Summary of Significant Accounting Policies , in the “Notes to Consolidated Financial Statements” accompanying the Company’s Annual Report on Form 10-K. Recently Issued Accounting Pronouncements From time to time, new accounting pronouncements are issued by the Financial Accounting Standards Board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December 2023, the FASB issued ASU No. 2023-09, Income Taxes (Topic 740): Improvements to Income Tax Disclosures (“ASU 2023-09”). ASU 2023-09 requires public entities to provide enhanced disclosure of specific categories of reconciling items included in the rate reconciliation; disclosure of the nature, effect and underlying causes of each reconciling item in the rate reconciliation and the judgment used in the categorization of such items; and enhanced disclosures for income taxes paid. The amendments in this ASU are effective for fiscal years beginning after December 15, 2024, with early adoption permitted. The Company is evaluating the impact of the adoption of ASU 2023-09 on its consolidated financial statements and disclosures. In November 2024, the FASB issued ASU No. 2024-03, I ncome Statement – Reporting Comprehensive Income – Expense Disaggregation Disclosures (Subtopic 220-40): Disaggregation of Income Statement Expenses (“ASU 2024-03”). ASU 2024-03 requires public entities to disaggregate certain costs and expenses, including disclosure of the amounts of (a) purchases of inventory, (b) employee compensation, (c) depreciation, (d) intangible asset amortization, and (e) depreciation, depletion, and amortization recognized as part of oil and gas-producing activities included in each relevant expense caption; inclusion of certain amounts already required to be disclosed in the same disclosure; qualitative description of amounts not disaggregated; and a disclosure of the total amount of selling expenses along with the entity’s definition of selling expenses. The amendments in this ASU are effective for fiscal years beginning after December 15, 2026 and interim reporting periods beginning after December 15, 2027, with early adoption permitted. The Company is evaluating the impact of the adoption of ASU 2024-03 on its consolidated financial stat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Marketable Securities</t>
        </is>
      </c>
      <c r="B4" s="4" t="inlineStr">
        <is>
          <t xml:space="preserve">3. Cash, Cash Equivalents and Marketable Securities As of March 31, 2025 and December 31, 2024, the Company had cash and cash equivalents of $ 106.7 million and $ 115.5 million , respectively, and marketable securities of $ 1.0 million and $ 28.9 million , respectively. In addition, the Company had a long-term restricted cash balance of $ 2.0 million as of each of March 31, 2025 and December 31, 2024, which was restricted for a letter of credit and for use pertaining to corporate credit cards. See Note 7, Leases , for additional information regarding the letter of credit. Cash and cash equivalents are carried at cost, which approximates fair market value. Marketable securities are classified as available for sale and are recorded at fair value with the related unrealized gains and losses included in accumulated other comprehensive gain (loss), a component of equity. All of the realized gains and losses on the sale of these marketable securities are determined using the specific identification method. There were no realized gains or losses as of March 31, 2025 or December 31, 2024. Aggregated by investment category, there were no marketable securities in an unrealized loss position as of March 31, 2025 or December 31, 2024. The Company holds marketable securities that are sensitive to interest rate changes. Marketable securities with fixed interest rates may have their market value adversely impacted by a rise in interest rates, while floating rate marketable securities may produce less income than expected if interest rates fall. If interest rates were to fluctuate by 1 %, the expected impact on the Company’s annual net loss would be immaterial. Marketable securities, all of which had maturities of less than one year, consisted of the following:
March 31, 2025
(in thousands) Amortized Cost Gross Unrealized Gains Gross Unrealized Losses Estimated Fair Value
Marketable securities:
U.S. government agency and treasury securities $ 999 $ 1 $ — $ 1,000
Total marketable securities $ 999 $ 1 $ — $ 1,000
December 31, 2024
(in thousands) Amortized Cost Gross Unrealized Gains Gross Unrealized Losses Estimated Fair Value
Marketable securities:
U.S. government agency and treasury securities $ 28,903 $ 20 $ — $ 28,923
Total marketable securities $ 28,903 $ 20 $ — $ 28,9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4. Fair Value The following tables present information about the Company’s financial assets measured and recognized at fair value on a recurring basis classified under the appropriate level of the fair value hierarchy as of March 31, 2025 and December 31, 2024. The Company’s marketable securities classified as Level 2 within the fair value hierarchy were initially valued at the transaction price and subsequently valued, at the end of each reporting period, utilizing market-observable data. The Company validated the prices developed using the market-observable data by obtaining market values from other pricing sources and confirming that the relevant markets were active. The fair value of these financial assets was determined based on three levels of input as follows: • Level 1 - Quoted prices in active markets for identical assets; • Level 2 - Observable inputs other than quoted prices in active markets; and • Level 3 - Unobservable inputs.
(in thousands) March 31, 2025 Level 1 Level 2 Level 3
Assets:
Cash equivalents $ 106,253 $ 106,253 $ — $ —
Marketable securities:
U.S. government agency and treasury securities 1,000 — 1,000 —
Total $ 107,253 $ 106,253 $ 1,000 $ —
(in thousands) December 31, 2024 Level 1 Level 2 Level 3
Assets:
Cash equivalents $ 114,944 $ 114,944 $ — $ —
Marketable securities:
U.S. government agency and treasury securities 28,923 — 28,923 —
Total $ 143,867 $ 114,944 $ 28,92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March 31, December 31,
(in thousands) 2025 2024
Furniture, fixtures and equipment $ 21,513 $ 21,513
Leasehold improvements 23,228 23,228
Construction in progress 15 —
Subtotal 44,756 44,741
Less: accumulated depreciation ( 37,877 ) ( 37,026 )
Total property and equipment, net $ 6,879 $ 7,715 Depreciation expense was $ 0.9 million and $ 0.8 million for the three months ended March 31, 2025 and 2024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March 31, December 31,
(in thousands) 2025 2024
Accrued external research and development services $ 12,125 $ 9,332
Accrued general and administrative 2,193 1,026
Accrued compensation 921 8,111
Accrued other 52 65
Total accrued expenses $ 15,291 $ 18,5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7. Leases The Company’s only lease as of March 31, 2025 and December 31, 2024 was an operating lease for approximately 180,000 square feet of corporate office space, administrative areas and laboratories at 850 and 852 Winter Street in Waltham, Massachusetts, which includes 34,000 square feet of laboratory space (as amended, the “Winter Street Lease”). Under the terms of the Winter Street Lease, the Company also has the ability to sub-lease its corporate office and laboratory space. The original lease commenced in 2010 and was extended, at the Former Parent’s option, for approximately five years in 2020. The lease extension commenced in March 2021 for approximately 163,000 square feet of space and in September 2021 for the remaining approximately 17,000 square feet of space. The Winter Street Lease expires in 2026 and includes a tenant option to extend the term of the lease for an additional five-year period, which the Company is not reasonably certain to exercise. The Winter Street Lease was assigned to the Company in connection with the Separation and is used solely for operations of the Company. The Former Parent has been primarily obligated to the landlord for the Winter Street Lease, and, following the Separation, the Former Parent is jointly and severally liable with the Company for, and continues to guarantee, all obligations under the Winter Street Lease. As of December 31, 2023, the Former Parent was the applicant with respect to a letter of credit security deposit that secured the obligations of the tenant under the Winter Street Lease. The Former Parent maintained a $ 1.9 million collateralized letter of credit (the “Former Parent Letter of Credit”) related to such security deposit as of December 31, 2023. On January 3, 2024, the Company entered into a $ 1.7 million collateralized letter of credit that secures the obligations of the tenant under the Winter Street Lease. This letter of credit replaced the $ 1.9 million Former Parent Letter of Credit. On August 16, 2024, the Company entered into a sub-lease pursuant to which the Company sub-leased to a third party approximately 5,155 square feet of office space and approximately 3,739 square feet of laboratory space that the Company leases under the Winter Street Lease and the Company also entered into a separate sub-lease pursuant to which the Company sub-leased to another third party (both sub-lessees together, the “August Sub-lessees”) approximately 3,387 square feet of office space and approximately 2,690 square feet of laboratory space that the Company leases under the Winter Street Lease (both sub-leases together, the “August Sub-leases”). The August Sub-leases commenced on August 20, 2024 and are expected to terminate on April 18, 2026 . Under the August Sub-leases, the August Sub-lessees will pay to the Company a total annualized fixed base rent of $ 0.5 million beginning 30 days after the commencement date of the August Sub-leases, as well as compensate the Company for the August Sub-lessees’ proportionate share of operating and other expenses related to the August Sub-leases. The August Sub-lessees’ base rent and proportionate share of operating and other expenses are included as contra-expense in the Company’s unaudited condensed consolidated statements of operations and comprehensive loss. On October 10, 2024, the Company entered into a sub-lease (the “October Sub-lease”) pursuant to which the Company sub-leased to an additional third party (the “October Sub-lessee”) approximately 30,102 square feet of office space that the Company leases under the Winter Street Lease. Under the October Sub-lease, the October Sub-lessee will pay the Company an annualized fixed base rent of $ 0.7 million beginning on January 1, 2025, as well as compensate the Company for a proportionate share of operating and other expenses related to the October Sub-lease beginning with the commencement date of the October Sub-lease. The October Sub-lease commenced on November 1, 2024 and is expected to terminate on April 30, 2026 . As of the three months ended March 31, 2025 and 2024 , the incremental borrowing rate for the Winter Street Lease was 3.52 %. As of March 31, 2025 , the remaining term for the Winter Street Lease was 1.6 years. Cash paid for amounts included in the measurement of lease liabilities is included within cash flows from operating activities. During each of the three months ended March 31, 2025 and 2024 , cash paid by the Company for amounts included for the measurement of lease liabilities was $ 1.6 million. The following table summarizes the effect of lease costs in the Company’s unaudited condensed consolidated statements of operations and comprehensive loss:
Three Months Ended
March 31,
(in thousands) 2025 2024
Operating lease cost $ 1,280 $ 1,406
Variable lease cost 590 1,235
Total lease cost $ 1,870 $ 2,641 Future lease payments under non-cancelable leases as of March 31, 2025 consisted of the following:
(in thousands) March 31,
Remainder of 2025 $ 4,459
2026 2,484
Total operating lease payments $ 6,943
Less: imputed interest ( 159 )
Total operating lease liabilities $ 6,7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8. Equity At-the-Market Offering On March 11, 2025, the Company entered into an Open Market Sale Agreement (the “Sale Agreement”) with Jefferies LLC (“Jefferies”), pursuant to which the Company may offer and sell, from time to time at its sole discretion, ordinary shares having an aggregate offering price of up to $ 75.0 million in an “at-the-market” offering (the “ATM Offering”) through Jefferies as sales agent. The Company has no obligation to sell any shares under the Sale Agreement. The Company agreed to pay Jefferies aggregate compensation for its services of three percent of the gross sales price per share sold under the Sale Agreement. No shares have been issued or sold under the ATM Offering though March 31, 2025. 2023 Stock Option and Incentive Plan The Company’s 2023 Stock Option and Incentive Plan (the “2023 Plan”), which became effective on October 30, 2023, provides for the grant of up to 5,854,768 of the Company’s ordinary shares. The 2023 Plan allows the Company to make equity-based and cash-based incentive awards such as stock options, share appreciation rights, Restricted Share Units (“RSUs”), restricted share awards, unrestricted share awards, cash-based awards, and dividend equivalent rights to officers, employees, non-employee directors, and consultants, subject to the provisions of the 2023 Plan. The 2023 Plan provides that the number of shares reserved and available for issuance under the 2023 Plan will be automatically increased on January 1, 2025, and each January 1 thereafter, in an amount equal to (i) 5 % of the outstanding number of the Company’s ordinary shares on the immediately preceding December 31, or (ii) such lesser number of shares as determined by the 2023 Plan Administrator. The ordinary shares underlying any awards under the 2023 Plan that are forfeited, cancelled or held back upon exercise of settlement of an award to satisfy the exercise price or any tax withholding obligation, or are otherwise terminated or forfeited (other than by exercise) will be added back to the ordinary shares available for issuance under the 2023 Plan. At March 31, 2025 , 724,795 ordinary shares were reserved and available for issuance under the 2023 Plan. 2023 Employee Stock Purchase Plan The Company’s 2023 Employee Stock Purchase Plan (the “ESPP”) became effective on October 30, 2023. The ESPP reserves and authorizes the issuance of up to a total of 200,000 of the Company’s ordinary shares to participating employees. The ESPP provides that the number of shares reserved and available for issuance will automatically increase on January 1, 2025 and each January 1 thereafter through January 1, 2034, by the least of (i) 100,000 ordinary shares, (ii) 1 % of the outstanding number of ordinary shares on the immediately preceding December 31, or (iii) such lesser number of ordinary shares as determined by the administrator of the ESPP. 2024 Inducement Stock Option and Incentive Plan The Company’s 2024 Inducement Stock Option and Incentive Plan (the “2024 Plan”), which became effective on January 12, 2024, provides for the grant of up to 300,000 of the Company’s ordinary shares. The 2024 Plan allows the Company to make equity-based incentive awards such as non-qualified stock options, share appreciation rights, RSUs, restricted share awards, unrestricted share awards, and dividend equivalent rights to persons who (a) were not previously an employee or director of the Company or (b) are commencing employment with the Company following a bona fide period of non-employment with the Company, in either case as an inducement material to the individual’s entering into employment with the Company and in accordance with the requirements of Nasdaq Stock Market Rule 5635(c)(4), subject to the provisions of the 2024 Plan. The ordinary shares underlying any awards under the 2024 Plan that are forfeited, cancelled or held back upon exercise of settlement of an award to satisfy the exercise price or any tax withholding obligation, or are otherwise terminated or forfeited (other than by exercise) will be added back to the ordinary shares available for issuance under the 2024 Plan. At March 31, 2025 , 7,700 ordinary shares were reserved and available for issuance under the 2024 Plan. Converted Awards On November 13, 2023, the Company entered into the employee matters agreement with the Former Parent under which the Company agreed to convert all outstanding Former Parent stock options and RSUs held by the Company’s employees under the Former Parent’s share-based compensation plans into the Company stock options and RSUs under the 2023 Plan in accordance with the conversion ratio set forth in the agreement. On December 14, 2023, the Former Parent and the Company amended the employee matters agreement to adjust the conversion ratio used to calculate the number of the Company’s RSUs issuable to each employee in exchange for each RSU of Alkermes. All outstanding equity awards held by the Company’s employees were converted and issued under the 2023 Plan in December 2023 in accordance with the amended employee matters agreement. Except for the number of underlying shares and the exercise price of the stock options, the converted awards retain substantially the same terms and conditions of the original awards, including their term and vesting conditions. Stock Plan Activity The following average assumptions were used to estimate the fair value of stock options granted by the Company during the three months ended March 31, 2025 using the Black-Scholes option pricing model:
Three Months Ended March 31, 2025 Three Months Ended March 31, 2024
Risk-free interest rate 4.1 % - 4.5 % 4.1 %
Dividend rate 0 % 0 %
Expected volatility 79 % - 95 % 87.4 %
Expected life (years) 4.3 - 8.0 6.2 A summary of stock option activity under the 2023 Plan and the 2024 Plan for the three months ended March 31, 2025 is as follows:
Number of Options Weighted-Average Exercise Price
Options outstanding at December 31, 2024 2,861,654 $ 4.54
Granted 897,056 $ 3.42
Cancelled/forfeited ( 25,135 ) $ 4.39
Exercised ( 7,839 ) $ 3.59
Options outstanding at March 31, 2025 3,725,736 $ 4.28
Options exercisable at March 31, 2025 1,594,347 $ 4.60 The weighted average grant date fair value of stock options granted during the three months ended March 31, 2025 and 2024 was $ 2.69 and $ 4.05 , respectively. At March 31, 2025 , there were 2.9 million stock options vested or expected to vest, with a weighted average exercise price of $ 4.37 per share, a weighted average contractual remaining life of 7.6 years and an aggregate intrinsic value of $ 0 . At March 31, 2025 , the aggregate intrinsic value of stock options exercisable was $ 0 with a weighted average remaining contractual term of 6.4 years. The number of stock options expected to vest was determined by applying the pre-vesting forfeiture rate to the total number of outstanding options. The intrinsic value of a stock option is the amount by which the market value of the underlying shares exceeds the exercise price of the stock option. At March 31, 2025 , there was $ 2.1 million of unrecognized share-based compensation expense related to unvested stock options, which is expected to be recognized over a weighted average period of 1.7 years. A summary of RSU activity under the 2023 Plan and the 2024 Plan for the three months ended March 31, 2025 is as follows:
Number of Shares Weighted-Average Grant Date Fair Value Per Share
Unvested outstanding at December 31, 2024 835,453 $ 4.54
Granted 451,294 $ 4.65
Vested ( 161,607 ) $ 4.63
Cancelled/forfeited ( 3,680 ) $ 3.74
Unvested outstanding at March 31, 2025 1,121,460 $ 4.57 The weighted average grant date fair value of RSUs granted during the three months ended March 31, 2025 and 2024 was $ 4.65 and $ 5.34 , respectively. At March 31, 2025 , there was $ 1.5 million of unrecognized share-based compensation expense related to unvested RSUs, which will be recognized over a weighted average remaining contractual term of 1.9 years. The following table represents share-based compensation expense included in the Company’s unaudited condensed consolidated statements of operations and comprehensive loss:
Three Months Ended
(in thousands) 2025 2024
Research and development $ 222 $ 1,066
General and administrative 291 1,133
Total share-based compensation expense $ 513 $ 2,1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During each of the three months ended March 31, 2025 and 2024 , the Company recorded no income tax provision related to its U.S. entity. The income tax provision was primarily due to the capitalization and amortization of R&amp;D expenses in accordance with Section 174 of the Code. The provision was calculated on a separate return basis and is not necessarily representative of the tax provision that may arise in the future. Net operating losses previously reported by the Former Parent did not carry over to the Company after the Separation. On a quarterly basis, the Company reassesses the valuation allowance on its deferred tax assets, weighing positive and negative evidence to determine the recoverability of such deferred tax assets. In the first quarter of 2025, the Company reassessed the valuation allowance and considered all positive and negative evidence, including its cumulative losses over the year ended December 31, 2024 and the three months ended March 31, 2025 and concluded that it should maintain the valuation allowance on its Irish net operating losses and other Irish and U.S. deferred tax assets as of March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The Company, from time to time, may be involved with lawsuits arising in the ordinary course of business. The Company is not involved in any pending legal proceedings that it believes could have a material adverse effect on its financial condition, results of operations or cash flows. In the normal course of business, the Company contracts with third parties for preclinical, clinical and other research and development services. These contracts generally do not contain minimum purchase commitments and are cancellable upon notice by the Company. The Company has, however, entered into agreements with contract manufacturing organizations that include noncancellable costs or that may be subject to cancellation fees. As of March 31, 2025 , open purchase commitments for such noncancellable contract manufacturing costs totaled approximately $ 8.3 million. See Note 7, Leases , for information related to the Company’s lease obligations. See Note 1, Organization and Description of Business , for information related to the tax matters agreement, which governs the Company’s and the Former Parent’s respective rights, responsibilities, and obligations with respect to taxes and which contains certain indemn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1. Net Loss per Share Basic net loss per share is computed by dividing the net loss in each period by the weighted average number of ordinary shares outstanding during such period. Diluted net loss per share is computed similarly to basic net loss per share except that the denominator is increased to include the number of additional ordinary shares that would have been outstanding if the potential ordinary shares had been issued and if the additional ordinary shares were dilutive. For the periods presented, ordinary share equivalents, consisting of share-based awards, were not included in the calculation of the diluted net loss per share because to do so would be anti-dilutive. As of March 31, 2025 and 2024, the number of ordinary shares underlying potentially dilutive securities consist of:
March 31,
2025 2024
Options to purchase ordinary shares 3,725,736 3,369,902
Restricted share units 1,121,460 988,097
Total 4,847,196 4,357,9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6682</v>
      </c>
      <c r="C3" s="6" t="n">
        <v>115462</v>
      </c>
    </row>
    <row r="4">
      <c r="A4" s="4" t="inlineStr">
        <is>
          <t>Marketable securities</t>
        </is>
      </c>
      <c r="B4" s="5" t="n">
        <v>1000</v>
      </c>
      <c r="C4" s="5" t="n">
        <v>28923</v>
      </c>
    </row>
    <row r="5">
      <c r="A5" s="4" t="inlineStr">
        <is>
          <t>Receivable from former parent</t>
        </is>
      </c>
      <c r="B5" s="5" t="n">
        <v>55</v>
      </c>
      <c r="C5" s="5" t="n">
        <v>51</v>
      </c>
    </row>
    <row r="6">
      <c r="A6" s="4" t="inlineStr">
        <is>
          <t>Prepaid expenses</t>
        </is>
      </c>
      <c r="B6" s="5" t="n">
        <v>9203</v>
      </c>
      <c r="C6" s="5" t="n">
        <v>7676</v>
      </c>
    </row>
    <row r="7">
      <c r="A7" s="4" t="inlineStr">
        <is>
          <t>Other current assets</t>
        </is>
      </c>
      <c r="B7" s="5" t="n">
        <v>711</v>
      </c>
      <c r="C7" s="5" t="n">
        <v>805</v>
      </c>
    </row>
    <row r="8">
      <c r="A8" s="4" t="inlineStr">
        <is>
          <t>Total current assets</t>
        </is>
      </c>
      <c r="B8" s="5" t="n">
        <v>117651</v>
      </c>
      <c r="C8" s="5" t="n">
        <v>152917</v>
      </c>
    </row>
    <row r="9">
      <c r="A9" s="4" t="inlineStr">
        <is>
          <t>Property and equipment, net</t>
        </is>
      </c>
      <c r="B9" s="5" t="n">
        <v>6879</v>
      </c>
      <c r="C9" s="5" t="n">
        <v>7715</v>
      </c>
    </row>
    <row r="10">
      <c r="A10" s="4" t="inlineStr">
        <is>
          <t>Right-of-use assets</t>
        </is>
      </c>
      <c r="B10" s="5" t="n">
        <v>5577</v>
      </c>
      <c r="C10" s="5" t="n">
        <v>6783</v>
      </c>
    </row>
    <row r="11">
      <c r="A11" s="4" t="inlineStr">
        <is>
          <t>Restricted cash</t>
        </is>
      </c>
      <c r="B11" s="5" t="n">
        <v>1969</v>
      </c>
      <c r="C11" s="5" t="n">
        <v>1969</v>
      </c>
    </row>
    <row r="12">
      <c r="A12" s="4" t="inlineStr">
        <is>
          <t>Other assets</t>
        </is>
      </c>
      <c r="B12" s="5" t="n">
        <v>3</v>
      </c>
      <c r="C12" s="5" t="n">
        <v>10</v>
      </c>
    </row>
    <row r="13">
      <c r="A13" s="4" t="inlineStr">
        <is>
          <t>TOTAL ASSETS</t>
        </is>
      </c>
      <c r="B13" s="5" t="n">
        <v>132079</v>
      </c>
      <c r="C13" s="5" t="n">
        <v>169394</v>
      </c>
    </row>
    <row r="14">
      <c r="A14" s="3" t="inlineStr">
        <is>
          <t>CURRENT LIABILITIES:</t>
        </is>
      </c>
      <c r="B14" s="4" t="inlineStr">
        <is>
          <t xml:space="preserve"> </t>
        </is>
      </c>
      <c r="C14" s="4" t="inlineStr">
        <is>
          <t xml:space="preserve"> </t>
        </is>
      </c>
    </row>
    <row r="15">
      <c r="A15" s="4" t="inlineStr">
        <is>
          <t>Accounts payable</t>
        </is>
      </c>
      <c r="B15" s="5" t="n">
        <v>1882</v>
      </c>
      <c r="C15" s="5" t="n">
        <v>2056</v>
      </c>
    </row>
    <row r="16">
      <c r="A16" s="4" t="inlineStr">
        <is>
          <t>Accrued expenses</t>
        </is>
      </c>
      <c r="B16" s="5" t="n">
        <v>15291</v>
      </c>
      <c r="C16" s="5" t="n">
        <v>18534</v>
      </c>
    </row>
    <row r="17">
      <c r="A17" s="4" t="inlineStr">
        <is>
          <t>Operating lease liabilities-short-term</t>
        </is>
      </c>
      <c r="B17" s="5" t="n">
        <v>5980</v>
      </c>
      <c r="C17" s="5" t="n">
        <v>5560</v>
      </c>
    </row>
    <row r="18">
      <c r="A18" s="4" t="inlineStr">
        <is>
          <t>Other current liabilities</t>
        </is>
      </c>
      <c r="B18" s="4" t="inlineStr">
        <is>
          <t xml:space="preserve"> </t>
        </is>
      </c>
      <c r="C18" s="5" t="n">
        <v>45</v>
      </c>
    </row>
    <row r="19">
      <c r="A19" s="4" t="inlineStr">
        <is>
          <t>Total current liabilities</t>
        </is>
      </c>
      <c r="B19" s="5" t="n">
        <v>23153</v>
      </c>
      <c r="C19" s="5" t="n">
        <v>26195</v>
      </c>
    </row>
    <row r="20">
      <c r="A20" s="4" t="inlineStr">
        <is>
          <t>Operating lease liabilities-long-term</t>
        </is>
      </c>
      <c r="B20" s="5" t="n">
        <v>804</v>
      </c>
      <c r="C20" s="5" t="n">
        <v>2462</v>
      </c>
    </row>
    <row r="21">
      <c r="A21" s="4" t="inlineStr">
        <is>
          <t>Other liabilities</t>
        </is>
      </c>
      <c r="B21" s="5" t="n">
        <v>235</v>
      </c>
      <c r="C21" s="5" t="n">
        <v>235</v>
      </c>
    </row>
    <row r="22">
      <c r="A22" s="4" t="inlineStr">
        <is>
          <t>Total liabilities</t>
        </is>
      </c>
      <c r="B22" s="5" t="n">
        <v>24192</v>
      </c>
      <c r="C22" s="5" t="n">
        <v>28892</v>
      </c>
    </row>
    <row r="23">
      <c r="A23" s="4" t="inlineStr">
        <is>
          <t>Commitments and contingencies (Note 10)</t>
        </is>
      </c>
      <c r="B23" s="4" t="inlineStr">
        <is>
          <t xml:space="preserve"> </t>
        </is>
      </c>
      <c r="C23" s="4" t="inlineStr">
        <is>
          <t xml:space="preserve"> </t>
        </is>
      </c>
    </row>
    <row r="24">
      <c r="A24" s="4" t="inlineStr">
        <is>
          <t>Preferred shares, nominal value $0.01; 50,000,000 shares authorized at March 31, 2025 and December 31, 2025; no shares issued or outstanding at March 31, 2025 or December 31, 2024</t>
        </is>
      </c>
      <c r="B24" s="5" t="n">
        <v>0</v>
      </c>
      <c r="C24" s="5" t="n">
        <v>0</v>
      </c>
    </row>
    <row r="25">
      <c r="A25" s="4" t="inlineStr">
        <is>
          <t>Ordinary shares, nominal value $0.01; 450,000,000 ordinary shares authorized at March 31, 2025 and December 31, 2024; 17,264,817 and 17,095,371 shares issued and outstanding at March 31, 2025 and December 31, 2024, respectively</t>
        </is>
      </c>
      <c r="B25" s="5" t="n">
        <v>173</v>
      </c>
      <c r="C25" s="5" t="n">
        <v>171</v>
      </c>
    </row>
    <row r="26">
      <c r="A26" s="4" t="inlineStr">
        <is>
          <t>Additional paid-in capital</t>
        </is>
      </c>
      <c r="B26" s="5" t="n">
        <v>300221</v>
      </c>
      <c r="C26" s="5" t="n">
        <v>299682</v>
      </c>
    </row>
    <row r="27">
      <c r="A27" s="4" t="inlineStr">
        <is>
          <t>Unrealized gain on marketable securities</t>
        </is>
      </c>
      <c r="B27" s="5" t="n">
        <v>1</v>
      </c>
      <c r="C27" s="5" t="n">
        <v>20</v>
      </c>
    </row>
    <row r="28">
      <c r="A28" s="4" t="inlineStr">
        <is>
          <t>Accumulated deficit</t>
        </is>
      </c>
      <c r="B28" s="5" t="n">
        <v>-192508</v>
      </c>
      <c r="C28" s="5" t="n">
        <v>-159371</v>
      </c>
    </row>
    <row r="29">
      <c r="A29" s="4" t="inlineStr">
        <is>
          <t>Total equity</t>
        </is>
      </c>
      <c r="B29" s="5" t="n">
        <v>107887</v>
      </c>
      <c r="C29" s="5" t="n">
        <v>140502</v>
      </c>
    </row>
    <row r="30">
      <c r="A30" s="4" t="inlineStr">
        <is>
          <t>TOTAL LIABILITIES AND EQUITY</t>
        </is>
      </c>
      <c r="B30" s="6" t="n">
        <v>132079</v>
      </c>
      <c r="C30" s="6" t="n">
        <v>169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12. Related Parties See Note 1, Organization and Description of Business , for details of the Company’s cash and financing arrangements. As of the date these unaudited condensed consolidated financial statements were available for issuance, there were no existing intercompany debt or other financing agreements in place with the Former Parent. As of each of March 31, 2025 and December 31, 2024, the Company had a receivable from the Former Parent of $ 0.1 million pursuant to the transition services agreements. As of the date of the Separation, the Former Parent was no longer a related party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3. Segment information The Company operates as one operating and reportable segment, which is an oncology company that has focused on discovering and developing immunotherapies that may meaningfully improve the lives of patients with cancer. The Company discloses information about its operating segment based on management’s consideration of the business as one segment for making operating decisions and assessing financial performance. The accounting policies of the operating segment are described in Note 2, Basis of Presentation and Summary of Significant Accounting Policies . As the Company operates as one operating and reportable segment, intra-entity sales and intra-entity transfers, if any, among legal entities within the segment do not impact segment expenses or segment assets. The Company’s Chief Operating Decision Maker (“CODM”), is the Chief Executive Officer . The CODM reviews the Company’s operating results on an aggregate basis and manages the Company’s operations on a consolidated basis as a single operating unit. The CODM assesses performance for the segment and decides how to allocate resources based on net loss. The CODM is regularly provided information on net loss and uses this information to evaluate the resources allocated to the development or commercialization of the Company’s product candidates, its operations, and its other activities, as well as to monitor budget versus actual results. A reconciliation of the Company’s significant segment expenses to net loss is as follows:
Three Months Ended March 31,
(in thousands) 2025 2024
External R&amp;D program expenses:
ARTISTRY-6 $ 4,229 $ 2,036
ARTISTRY-7 3,309 7,097
Early discovery programs 2,866 602
Other external R&amp;D program expenses (1) 7,570 5,338
Total external R&amp;D program expenses 17,974 15,073
Internal R&amp;D expenses:
Employee-related 7,478 9,114
Other internal R&amp;D expenses (2) 1,973 2,681
Total internal R&amp;D expenses 9,451 11,795
Total R&amp;D expenses 27,425 26,868
G&amp;A expenses:
Employee-related 2,782 4,160
Other G&amp;A expenses (3) 4,177 3,005
Total G&amp;A expenses 6,959 7,165
Other segment (income) expense (4) ( 1,247 ) ( 3,116 )
Segment net loss $ 33,137 $ 30,917 (1) Other external R&amp;D program expenses included in segment net loss include expenses related to other clinical trials and general external program expenses. (2) Other internal R&amp;D expenses included in segment net loss include expenses related to occupancy and depreciation. (3) Other G&amp;A expenses included in segment net loss include expenses related to professional fees, information technology, depreciation, and other general G&amp;A expenses. (4) Other non-operating (income) expense included in segment net loss includes interest income, tax expense, and other non-operating income and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On April 14, 2025, the board of directors of the Company determined to discontinue all clinical development of nemvaleukin and, in connection with such decision, approved a reduction in the Company’s workforce by approximately 104 positions, or approximately 90 % (the “Reduction”). The Company expects to substantially complete the Reduction by the end of the second quarter of 2025. The Company expects to incur costs of approximately $ 9.0 million to $ 10.0 million related to the Reduction, primarily consisting of severance payments and employee benefit costs. Additionally, the Company expects to incur $ 2.0 million to $ 4.0 million in non-cash impairment charges associated with property and equipment expected to be sold or otherwise disposed of. The Company may also incur additional costs not currently contemplated due to events that may occur as a result of, or that are associated with, the Reduction. The costs related to the Reduction are expected to be substantially incurred in the second quarter of 2025. The estimated costs that the Company expects to incur and the estimated timing to complete the Reduction and for the incurrence of the costs are subject to a number of assumptions, and actual results may differ materially from these estimates. Following the decision to discontinue all clinical development of nemvaleukin, the Company announced that it intends to immediately commence the exploration of strategic alternatives focused on maximizing shareholder value. The Company has engaged Lucid Capital Markets, LLC to act as its financial advisor in connection with the exploration of strategic alternatives. There can be no assurance that the exploration of strategic alternatives will result in the Company pursuing a transaction or that any acquisition or other transaction involving the Company will be completed, nor as to the terms on which any acquisition or other transaction will occur, if at a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Mural Oncology plc and its wholly-owned subsidiaries. The unaudited condensed consolidated financial statements have been prepared in conformity with accounting principles generally accepted in the United States of America (“GAAP”). All intercompany transactions and accounts within the Company have been eliminated.</t>
        </is>
      </c>
    </row>
    <row r="5">
      <c r="A5" s="4" t="inlineStr">
        <is>
          <t>Unaudited Interim Financial Information</t>
        </is>
      </c>
      <c r="B5" s="4" t="inlineStr">
        <is>
          <t xml:space="preserve">Unaudited Interim Financial Information The accompanying condensed consolidated financial statements of the Company for the three months ended March 31, 2025 and 2024 are unaudited and have been prepared on a basis substantially consistent with the audited financial statements for the year ended December 31, 2024. The year-end condensed consolidated balance sheet data, which are presented for comparative purposes, were derived from audited financial statements but do not include all disclosures required by GAAP. In the opinion of management, the condensed consolidated financial statements include all adjustments of a normal recurring nature that are necessary to state fairly the results of operations for the reported periods. The financial data and other information disclosed in these notes related to the three months ended March 31, 2025 and 2024 are also unaudited. Certain information and footnote disclosures normally included in financial statements prepared in accordance with GAAP have been condensed or omitted pursuant to the rules and regulations of the Securities and Exchange Commission for interim financial statements. These unaudited interim condensed consolidated financial statements should be read in conjunction with the audited annual consolidated financial statements as of and for the year ended December 31, 2024 and the notes thereto, which are included in the Company’s Annual Report on Form 10-K for the fiscal year ended December 31, 2024 (the “Annual Report on Form 10-K”). The results for the three months ended March 31, 2025 are not necessarily indicative of results to be expected for the year ending December 31, 2025 , any other interim periods, or any future year or period. </t>
        </is>
      </c>
    </row>
    <row r="6">
      <c r="A6" s="4" t="inlineStr">
        <is>
          <t>Use of Estimates</t>
        </is>
      </c>
      <c r="B6" s="4" t="inlineStr">
        <is>
          <t xml:space="preserve">Use of Estimates The preparation of the Company’s unaudited condensed consolidated financial statements in accordance with GAAP requires the Company to make estimates, judgments and assumptions that may affect the reported amounts of assets, liabilities and expenses and the related disclosure of contingent assets and liabilities. On an ongoing basis, the Company evaluates its estimates and judgments and methodologies including, but not limited to, those related to allocation of corporate expenses, accrued research and development expenses, the impairment of long-lived assets, measurement of share-based compensation, leases, and income taxes including the valuation allowance for deferred tax assets. The Company bases its estimates on historical experience, known trends and events, and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7">
      <c r="A7" s="4" t="inlineStr">
        <is>
          <t>Significant Accounting Policies</t>
        </is>
      </c>
      <c r="B7" s="4" t="inlineStr">
        <is>
          <t>Significant Accounting Policies The significant accounting policies used in preparation of these unaudited condensed consolidated financial statements as of and for the three months ended March 31, 2025 and 2024 are consistent with those discussed herein and in Note 2, Basis of Presentation and Summary of Significant Accounting Policies , in the “Notes to Consolidated Financial Statements” accompanying the Company’s Annual Report on Form 10-K.</t>
        </is>
      </c>
    </row>
    <row r="8">
      <c r="A8" s="4" t="inlineStr">
        <is>
          <t>Recently Issued Accounting Pronouncements</t>
        </is>
      </c>
      <c r="B8" s="4" t="inlineStr">
        <is>
          <t xml:space="preserve">Recently Issued Accounting Pronouncements From time to time, new accounting pronouncements are issued by the Financial Accounting Standards Board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December 2023, the FASB issued ASU No. 2023-09, Income Taxes (Topic 740): Improvements to Income Tax Disclosures (“ASU 2023-09”). ASU 2023-09 requires public entities to provide enhanced disclosure of specific categories of reconciling items included in the rate reconciliation; disclosure of the nature, effect and underlying causes of each reconciling item in the rate reconciliation and the judgment used in the categorization of such items; and enhanced disclosures for income taxes paid. The amendments in this ASU are effective for fiscal years beginning after December 15, 2024, with early adoption permitted. The Company is evaluating the impact of the adoption of ASU 2023-09 on its consolidated financial statements and disclosures. In November 2024, the FASB issued ASU No. 2024-03, I ncome Statement – Reporting Comprehensive Income – Expense Disaggregation Disclosures (Subtopic 220-40): Disaggregation of Income Statement Expenses (“ASU 2024-03”). ASU 2024-03 requires public entities to disaggregate certain costs and expenses, including disclosure of the amounts of (a) purchases of inventory, (b) employee compensation, (c) depreciation, (d) intangible asset amortization, and (e) depreciation, depletion, and amortization recognized as part of oil and gas-producing activities included in each relevant expense caption; inclusion of certain amounts already required to be disclosed in the same disclosure; qualitative description of amounts not disaggregated; and a disclosure of the total amount of selling expenses along with the entity’s definition of selling expenses. The amendments in this ASU are effective for fiscal years beginning after December 15, 2026 and interim reporting periods beginning after December 15, 2027, with early adoption permitted. The Company is evaluating the impact of the adoption of ASU 2024-03 on its consolidated financial statements an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Marketable Securities</t>
        </is>
      </c>
      <c r="B4" s="4" t="inlineStr">
        <is>
          <t xml:space="preserve">Marketable securities, all of which had maturities of less than one year, consisted of the following:
March 31, 2025
(in thousands) Amortized Cost Gross Unrealized Gains Gross Unrealized Losses Estimated Fair Value
Marketable securities:
U.S. government agency and treasury securities $ 999 $ 1 $ — $ 1,000
Total marketable securities $ 999 $ 1 $ — $ 1,000
December 31, 2024
(in thousands) Amortized Cost Gross Unrealized Gains Gross Unrealized Losses Estimated Fair Value
Marketable securities:
U.S. government agency and treasury securities $ 28,903 $ 20 $ — $ 28,923
Total marketable securities $ 28,903 $ 20 $ — $ 28,9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nd Recognized at Fair Value on a Recurring Basis</t>
        </is>
      </c>
      <c r="B4" s="4" t="inlineStr">
        <is>
          <t xml:space="preserve">The following tables present information about the Company’s financial assets measured and recognized at fair value on a recurring basis classified under the appropriate level of the fair value hierarchy as of March 31, 2025 and December 31, 2024. The Company’s marketable securities classified as Level 2 within the fair value hierarchy were initially valued at the transaction price and subsequently valued, at the end of each reporting period, utilizing market-observable data. The Company validated the prices developed using the market-observable data by obtaining market values from other pricing sources and confirming that the relevant markets were active. The fair value of these financial assets was determined based on three levels of input as follows: • Level 1 - Quoted prices in active markets for identical assets; • Level 2 - Observable inputs other than quoted prices in active markets; and • Level 3 - Unobservable inputs.
(in thousands) March 31, 2025 Level 1 Level 2 Level 3
Assets:
Cash equivalents $ 106,253 $ 106,253 $ — $ —
Marketable securities:
U.S. government agency and treasury securities 1,000 — 1,000 —
Total $ 107,253 $ 106,253 $ 1,000 $ —
(in thousands) December 31, 2024 Level 1 Level 2 Level 3
Assets:
Cash equivalents $ 114,944 $ 114,944 $ — $ —
Marketable securities:
U.S. government agency and treasury securities 28,923 — 28,923 —
Total $ 143,867 $ 114,944 $ 28,92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March 31, December 31,
(in thousands) 2025 2024
Furniture, fixtures and equipment $ 21,513 $ 21,513
Leasehold improvements 23,228 23,228
Construction in progress 15 —
Subtotal 44,756 44,741
Less: accumulated depreciation ( 37,877 ) ( 37,026 )
Total property and equipment, net $ 6,879 $ 7,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Components of Accrued Expenses</t>
        </is>
      </c>
      <c r="B4" s="4" t="inlineStr">
        <is>
          <t xml:space="preserve">Accrued expenses consisted of the following:
March 31, December 31,
(in thousands) 2025 2024
Accrued external research and development services $ 12,125 $ 9,332
Accrued general and administrative 2,193 1,026
Accrued compensation 921 8,111
Accrued other 52 65
Total accrued expenses $ 15,291 $ 18,5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Effect of Lease Costs in Unaudited Condensed Combined Statements of Operations</t>
        </is>
      </c>
      <c r="B4" s="4" t="inlineStr">
        <is>
          <t xml:space="preserve">The following table summarizes the effect of lease costs in the Company’s unaudited condensed consolidated statements of operations and comprehensive loss:
Three Months Ended
March 31,
(in thousands) 2025 2024
Operating lease cost $ 1,280 $ 1,406
Variable lease cost 590 1,235
Total lease cost $ 1,870 $ 2,641 </t>
        </is>
      </c>
    </row>
    <row r="5">
      <c r="A5" s="4" t="inlineStr">
        <is>
          <t>Schedule of Future Lease Payments under Non-cancelable Leases</t>
        </is>
      </c>
      <c r="B5" s="4" t="inlineStr">
        <is>
          <t xml:space="preserve">Future lease payments under non-cancelable leases as of March 31, 2025 consisted of the following:
(in thousands) March 31,
Remainder of 2025 $ 4,459
2026 2,484
Total operating lease payments $ 6,943
Less: imputed interest ( 159 )
Total operating lease liabilities $ 6,7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Assumption Estimate Fair Value of Stock Options Granted</t>
        </is>
      </c>
      <c r="B4" s="4" t="inlineStr">
        <is>
          <t>The following average assumptions were used to estimate the fair value of stock options granted by the Company during the three months ended March 31, 2025 using the Black-Scholes option pricing model:
Three Months Ended March 31, 2025 Three Months Ended March 31, 2024
Risk-free interest rate 4.1 % - 4.5 % 4.1 %
Dividend rate 0 % 0 %
Expected volatility 79 % - 95 % 87.4 %
Expected life (years) 4.3 - 8.0 6.2</t>
        </is>
      </c>
    </row>
    <row r="5">
      <c r="A5" s="4" t="inlineStr">
        <is>
          <t>Summary of Stock Option Activity</t>
        </is>
      </c>
      <c r="B5" s="4" t="inlineStr">
        <is>
          <t xml:space="preserve">A summary of stock option activity under the 2023 Plan and the 2024 Plan for the three months ended March 31, 2025 is as follows:
Number of Options Weighted-Average Exercise Price
Options outstanding at December 31, 2024 2,861,654 $ 4.54
Granted 897,056 $ 3.42
Cancelled/forfeited ( 25,135 ) $ 4.39
Exercised ( 7,839 ) $ 3.59
Options outstanding at March 31, 2025 3,725,736 $ 4.28
Options exercisable at March 31, 2025 1,594,347 $ 4.60 </t>
        </is>
      </c>
    </row>
    <row r="6">
      <c r="A6" s="4" t="inlineStr">
        <is>
          <t>Summary of Restricted Share Activity</t>
        </is>
      </c>
      <c r="B6" s="4" t="inlineStr">
        <is>
          <t xml:space="preserve">A summary of RSU activity under the 2023 Plan and the 2024 Plan for the three months ended March 31, 2025 is as follows:
Number of Shares Weighted-Average Grant Date Fair Value Per Share
Unvested outstanding at December 31, 2024 835,453 $ 4.54
Granted 451,294 $ 4.65
Vested ( 161,607 ) $ 4.63
Cancelled/forfeited ( 3,680 ) $ 3.74
Unvested outstanding at March 31, 2025 1,121,460 $ 4.57 </t>
        </is>
      </c>
    </row>
    <row r="7">
      <c r="A7" s="4" t="inlineStr">
        <is>
          <t>Schedule of Share-Based Compensation Expense</t>
        </is>
      </c>
      <c r="B7" s="4" t="inlineStr">
        <is>
          <t xml:space="preserve">The following table represents share-based compensation expense included in the Company’s unaudited condensed consolidated statements of operations and comprehensive loss:
Three Months Ended
(in thousands) 2025 2024
Research and development $ 222 $ 1,066
General and administrative 291 1,133
Total share-based compensation expense $ 513 $ 2,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hares, par value</t>
        </is>
      </c>
      <c r="B3" s="7" t="n">
        <v>0.01</v>
      </c>
      <c r="C3" s="7" t="n">
        <v>0.01</v>
      </c>
    </row>
    <row r="4">
      <c r="A4" s="4" t="inlineStr">
        <is>
          <t>Preferred shares, shares authorized</t>
        </is>
      </c>
      <c r="B4" s="5" t="n">
        <v>50000000</v>
      </c>
      <c r="C4" s="5" t="n">
        <v>50000000</v>
      </c>
    </row>
    <row r="5">
      <c r="A5" s="4" t="inlineStr">
        <is>
          <t>Preferred shares, shares issued</t>
        </is>
      </c>
      <c r="B5" s="5" t="n">
        <v>0</v>
      </c>
      <c r="C5" s="5" t="n">
        <v>0</v>
      </c>
    </row>
    <row r="6">
      <c r="A6" s="4" t="inlineStr">
        <is>
          <t>Preferred shares, shares outstanding</t>
        </is>
      </c>
      <c r="B6" s="5" t="n">
        <v>0</v>
      </c>
      <c r="C6" s="5" t="n">
        <v>0</v>
      </c>
    </row>
    <row r="7">
      <c r="A7" s="4" t="inlineStr">
        <is>
          <t>Ordinary shares, par value</t>
        </is>
      </c>
      <c r="B7" s="7" t="n">
        <v>0.01</v>
      </c>
      <c r="C7" s="7" t="n">
        <v>0.01</v>
      </c>
    </row>
    <row r="8">
      <c r="A8" s="4" t="inlineStr">
        <is>
          <t>Ordinary shares, shares authorized</t>
        </is>
      </c>
      <c r="B8" s="5" t="n">
        <v>450000000</v>
      </c>
      <c r="C8" s="5" t="n">
        <v>450000000</v>
      </c>
    </row>
    <row r="9">
      <c r="A9" s="4" t="inlineStr">
        <is>
          <t>Ordinary shares, shares issued</t>
        </is>
      </c>
      <c r="B9" s="5" t="n">
        <v>17264817</v>
      </c>
      <c r="C9" s="5" t="n">
        <v>17095371</v>
      </c>
    </row>
    <row r="10">
      <c r="A10" s="4" t="inlineStr">
        <is>
          <t>Ordinary shares, shares outstanding</t>
        </is>
      </c>
      <c r="B10" s="5" t="n">
        <v>17264817</v>
      </c>
      <c r="C10" s="5" t="n">
        <v>17095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umber of Ordinary Shares Underlying Potentially Dilutive Securities</t>
        </is>
      </c>
      <c r="B4" s="4" t="inlineStr">
        <is>
          <t xml:space="preserve">As of March 31, 2025 and 2024, the number of ordinary shares underlying potentially dilutive securities consist of:
March 31,
2025 2024
Options to purchase ordinary shares 3,725,736 3,369,902
Restricted share units 1,121,460 988,097
Total 4,847,196 4,357,9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Significant Segment Expenses</t>
        </is>
      </c>
      <c r="B4" s="4" t="inlineStr">
        <is>
          <t>A reconciliation of the Company’s significant segment expenses to net loss is as follows:
Three Months Ended March 31,
(in thousands) 2025 2024
External R&amp;D program expenses:
ARTISTRY-6 $ 4,229 $ 2,036
ARTISTRY-7 3,309 7,097
Early discovery programs 2,866 602
Other external R&amp;D program expenses (1) 7,570 5,338
Total external R&amp;D program expenses 17,974 15,073
Internal R&amp;D expenses:
Employee-related 7,478 9,114
Other internal R&amp;D expenses (2) 1,973 2,681
Total internal R&amp;D expenses 9,451 11,795
Total R&amp;D expenses 27,425 26,868
G&amp;A expenses:
Employee-related 2,782 4,160
Other G&amp;A expenses (3) 4,177 3,005
Total G&amp;A expenses 6,959 7,165
Other segment (income) expense (4) ( 1,247 ) ( 3,116 )
Segment net loss $ 33,137 $ 30,917 (1) Other external R&amp;D program expenses included in segment net loss include expenses related to other clinical trials and general external program expenses. (2) Other internal R&amp;D expenses included in segment net loss include expenses related to occupancy and depreciation. (3) Other G&amp;A expenses included in segment net loss include expenses related to professional fees, information technology, depreciation, and other general G&amp;A expenses. (4) Other non-operating (income) expense included in segment net loss includes interest income, tax expense, and other non-operating income and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64" customWidth="1" min="4" max="4"/>
    <col width="15" customWidth="1" min="5" max="5"/>
    <col width="14" customWidth="1" min="6" max="6"/>
  </cols>
  <sheetData>
    <row r="1">
      <c r="A1" s="1" t="inlineStr">
        <is>
          <t>Organization and Description of Business - Additional Information (Details) - USD ($) $ in Millions</t>
        </is>
      </c>
      <c r="B1" s="2" t="inlineStr">
        <is>
          <t>Apr. 14, 2025</t>
        </is>
      </c>
      <c r="C1" s="2" t="inlineStr">
        <is>
          <t>Mar. 11, 2025</t>
        </is>
      </c>
      <c r="D1" s="2" t="inlineStr">
        <is>
          <t>Nov. 15, 2023</t>
        </is>
      </c>
      <c r="E1" s="2" t="inlineStr">
        <is>
          <t>Nov. 14, 2023</t>
        </is>
      </c>
      <c r="F1" s="2" t="inlineStr">
        <is>
          <t>Mar. 31, 2025</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cash equivalents, and marketable securities</t>
        </is>
      </c>
      <c r="B3" s="4" t="inlineStr">
        <is>
          <t xml:space="preserve"> </t>
        </is>
      </c>
      <c r="C3" s="4" t="inlineStr">
        <is>
          <t xml:space="preserve"> </t>
        </is>
      </c>
      <c r="D3" s="4" t="inlineStr">
        <is>
          <t xml:space="preserve"> </t>
        </is>
      </c>
      <c r="E3" s="4" t="inlineStr">
        <is>
          <t xml:space="preserve"> </t>
        </is>
      </c>
      <c r="F3" s="8" t="n">
        <v>107.7</v>
      </c>
    </row>
    <row r="4">
      <c r="A4" s="4" t="inlineStr">
        <is>
          <t>ATM Offeri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aggregate offering price for shares to be sold</t>
        </is>
      </c>
      <c r="B6" s="4" t="inlineStr">
        <is>
          <t xml:space="preserve"> </t>
        </is>
      </c>
      <c r="C6" s="6" t="n">
        <v>75</v>
      </c>
      <c r="D6" s="4" t="inlineStr">
        <is>
          <t xml:space="preserve"> </t>
        </is>
      </c>
      <c r="E6" s="4" t="inlineStr">
        <is>
          <t xml:space="preserve"> </t>
        </is>
      </c>
      <c r="F6" s="4" t="inlineStr">
        <is>
          <t xml:space="preserve"> </t>
        </is>
      </c>
    </row>
    <row r="7">
      <c r="A7" s="4" t="inlineStr">
        <is>
          <t>Percentage of gross sales price per share to be paid as compensation</t>
        </is>
      </c>
      <c r="B7" s="4" t="inlineStr">
        <is>
          <t xml:space="preserve"> </t>
        </is>
      </c>
      <c r="C7" s="9" t="n">
        <v>0.03</v>
      </c>
      <c r="D7" s="4" t="inlineStr">
        <is>
          <t xml:space="preserve"> </t>
        </is>
      </c>
      <c r="E7" s="4" t="inlineStr">
        <is>
          <t xml:space="preserve"> </t>
        </is>
      </c>
      <c r="F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5" t="n">
        <v>0</v>
      </c>
    </row>
    <row r="9">
      <c r="A9" s="4" t="inlineStr">
        <is>
          <t>Discontinue of Clinical Development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positions reduced</t>
        </is>
      </c>
      <c r="B11" s="9" t="n">
        <v>0.9</v>
      </c>
      <c r="C11" s="4" t="inlineStr">
        <is>
          <t xml:space="preserve"> </t>
        </is>
      </c>
      <c r="D11" s="4" t="inlineStr">
        <is>
          <t xml:space="preserve"> </t>
        </is>
      </c>
      <c r="E11" s="4" t="inlineStr">
        <is>
          <t xml:space="preserve"> </t>
        </is>
      </c>
      <c r="F11" s="4" t="inlineStr">
        <is>
          <t xml:space="preserve"> </t>
        </is>
      </c>
    </row>
    <row r="12">
      <c r="A12" s="4" t="inlineStr">
        <is>
          <t>Alkerm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time of distribution</t>
        </is>
      </c>
      <c r="B14" s="4" t="inlineStr">
        <is>
          <t xml:space="preserve"> </t>
        </is>
      </c>
      <c r="C14" s="4" t="inlineStr">
        <is>
          <t xml:space="preserve"> </t>
        </is>
      </c>
      <c r="D14" s="4" t="inlineStr">
        <is>
          <t xml:space="preserve"> </t>
        </is>
      </c>
      <c r="E14" s="4" t="inlineStr">
        <is>
          <t>Nov. 15,  2023</t>
        </is>
      </c>
      <c r="F14" s="4" t="inlineStr">
        <is>
          <t xml:space="preserve"> </t>
        </is>
      </c>
    </row>
    <row r="15">
      <c r="A15" s="4" t="inlineStr">
        <is>
          <t>Cash distribution received from parent</t>
        </is>
      </c>
      <c r="B15" s="4" t="inlineStr">
        <is>
          <t xml:space="preserve"> </t>
        </is>
      </c>
      <c r="C15" s="4" t="inlineStr">
        <is>
          <t xml:space="preserve"> </t>
        </is>
      </c>
      <c r="D15" s="4" t="inlineStr">
        <is>
          <t xml:space="preserve"> </t>
        </is>
      </c>
      <c r="E15" s="6" t="n">
        <v>275</v>
      </c>
      <c r="F15" s="4" t="inlineStr">
        <is>
          <t xml:space="preserve"> </t>
        </is>
      </c>
    </row>
    <row r="16">
      <c r="A16" s="4" t="inlineStr">
        <is>
          <t>Distribution term of shares</t>
        </is>
      </c>
      <c r="B16" s="4" t="inlineStr">
        <is>
          <t xml:space="preserve"> </t>
        </is>
      </c>
      <c r="C16" s="4" t="inlineStr">
        <is>
          <t xml:space="preserve"> </t>
        </is>
      </c>
      <c r="D16" s="4" t="inlineStr">
        <is>
          <t>one ordinary share of the Company for every ten ordinary shares</t>
        </is>
      </c>
      <c r="E16" s="4" t="inlineStr">
        <is>
          <t xml:space="preserve"> </t>
        </is>
      </c>
      <c r="F1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Marketable Securities - Additional Information (Details) - USD ($) $ in Thousands</t>
        </is>
      </c>
      <c r="B1" s="2" t="inlineStr">
        <is>
          <t>3 Months Ended</t>
        </is>
      </c>
    </row>
    <row r="2">
      <c r="B2" s="2" t="inlineStr">
        <is>
          <t>Mar. 31, 2025</t>
        </is>
      </c>
      <c r="C2" s="2" t="inlineStr">
        <is>
          <t>Dec. 31, 2024</t>
        </is>
      </c>
      <c r="D2" s="2" t="inlineStr">
        <is>
          <t>Mar. 31, 2024</t>
        </is>
      </c>
    </row>
    <row r="3">
      <c r="A3" s="3" t="inlineStr">
        <is>
          <t>Cash and Cash Equivalents [Abstract]</t>
        </is>
      </c>
      <c r="B3" s="4" t="inlineStr">
        <is>
          <t xml:space="preserve"> </t>
        </is>
      </c>
      <c r="C3" s="4" t="inlineStr">
        <is>
          <t xml:space="preserve"> </t>
        </is>
      </c>
      <c r="D3" s="4" t="inlineStr">
        <is>
          <t xml:space="preserve"> </t>
        </is>
      </c>
    </row>
    <row r="4">
      <c r="A4" s="4" t="inlineStr">
        <is>
          <t>Cash and cash equivalents</t>
        </is>
      </c>
      <c r="B4" s="6" t="n">
        <v>106682</v>
      </c>
      <c r="C4" s="6" t="n">
        <v>115462</v>
      </c>
      <c r="D4" s="6" t="n">
        <v>107263</v>
      </c>
    </row>
    <row r="5">
      <c r="A5" s="4" t="inlineStr">
        <is>
          <t>Marketable securities</t>
        </is>
      </c>
      <c r="B5" s="6" t="n">
        <v>1000</v>
      </c>
      <c r="C5" s="5" t="n">
        <v>28923</v>
      </c>
      <c r="D5" s="4" t="inlineStr">
        <is>
          <t xml:space="preserve"> </t>
        </is>
      </c>
    </row>
    <row r="6">
      <c r="A6" s="4" t="inlineStr">
        <is>
          <t>Marketable securities fluctuate in interest rates</t>
        </is>
      </c>
      <c r="B6" s="9" t="n">
        <v>0.01</v>
      </c>
      <c r="C6" s="4" t="inlineStr">
        <is>
          <t xml:space="preserve"> </t>
        </is>
      </c>
      <c r="D6" s="4" t="inlineStr">
        <is>
          <t xml:space="preserve"> </t>
        </is>
      </c>
    </row>
    <row r="7">
      <c r="A7" s="4" t="inlineStr">
        <is>
          <t>Long-term restricted cash balance</t>
        </is>
      </c>
      <c r="B7" s="6" t="n">
        <v>1969</v>
      </c>
      <c r="C7" s="6" t="n">
        <v>2000</v>
      </c>
      <c r="D7" s="6" t="n">
        <v>196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Marketable Securities - Schedule of Marketable Securities (Details) - USD ($) $ in Thousands</t>
        </is>
      </c>
      <c r="B1" s="2" t="inlineStr">
        <is>
          <t>3 Months Ended</t>
        </is>
      </c>
      <c r="C1" s="2" t="inlineStr">
        <is>
          <t>12 Months Ended</t>
        </is>
      </c>
    </row>
    <row r="2">
      <c r="B2" s="2" t="inlineStr">
        <is>
          <t>Mar. 31, 2025</t>
        </is>
      </c>
      <c r="C2" s="2" t="inlineStr">
        <is>
          <t>Dec. 31, 2024</t>
        </is>
      </c>
    </row>
    <row r="3">
      <c r="A3" s="3" t="inlineStr">
        <is>
          <t>Marketable Securities [Line Items]</t>
        </is>
      </c>
      <c r="B3" s="4" t="inlineStr">
        <is>
          <t xml:space="preserve"> </t>
        </is>
      </c>
      <c r="C3" s="4" t="inlineStr">
        <is>
          <t xml:space="preserve"> </t>
        </is>
      </c>
    </row>
    <row r="4">
      <c r="A4" s="4" t="inlineStr">
        <is>
          <t>Amortized Cost</t>
        </is>
      </c>
      <c r="B4" s="6" t="n">
        <v>999</v>
      </c>
      <c r="C4" s="6" t="n">
        <v>28903</v>
      </c>
    </row>
    <row r="5">
      <c r="A5" s="4" t="inlineStr">
        <is>
          <t>Gross Unrealized Gains</t>
        </is>
      </c>
      <c r="B5" s="5" t="n">
        <v>1</v>
      </c>
      <c r="C5" s="5" t="n">
        <v>20</v>
      </c>
    </row>
    <row r="6">
      <c r="A6" s="4" t="inlineStr">
        <is>
          <t>Estimated Fair Value</t>
        </is>
      </c>
      <c r="B6" s="5" t="n">
        <v>1000</v>
      </c>
      <c r="C6" s="5" t="n">
        <v>28923</v>
      </c>
    </row>
    <row r="7">
      <c r="A7" s="4" t="inlineStr">
        <is>
          <t>U.S. Government Agency and Treasury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999</v>
      </c>
      <c r="C9" s="5" t="n">
        <v>28903</v>
      </c>
    </row>
    <row r="10">
      <c r="A10" s="4" t="inlineStr">
        <is>
          <t>Gross Unrealized Gains</t>
        </is>
      </c>
      <c r="B10" s="5" t="n">
        <v>1</v>
      </c>
      <c r="C10" s="5" t="n">
        <v>20</v>
      </c>
    </row>
    <row r="11">
      <c r="A11" s="4" t="inlineStr">
        <is>
          <t>Estimated Fair Value</t>
        </is>
      </c>
      <c r="B11" s="6" t="n">
        <v>1000</v>
      </c>
      <c r="C11" s="6" t="n">
        <v>2892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Measured and Recognized at Fair Value on a Recurring Basis (Details) -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06253</v>
      </c>
      <c r="C3" s="6" t="n">
        <v>114944</v>
      </c>
    </row>
    <row r="4">
      <c r="A4" s="4" t="inlineStr">
        <is>
          <t>Total</t>
        </is>
      </c>
      <c r="B4" s="5" t="n">
        <v>107253</v>
      </c>
      <c r="C4" s="5" t="n">
        <v>143867</v>
      </c>
    </row>
    <row r="5">
      <c r="A5" s="4" t="inlineStr">
        <is>
          <t>U.S. Government Agency and Treasur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t>
        </is>
      </c>
      <c r="B7" s="5" t="n">
        <v>1000</v>
      </c>
      <c r="C7" s="5" t="n">
        <v>28923</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106253</v>
      </c>
      <c r="C10" s="5" t="n">
        <v>114944</v>
      </c>
    </row>
    <row r="11">
      <c r="A11" s="4" t="inlineStr">
        <is>
          <t>Total</t>
        </is>
      </c>
      <c r="B11" s="5" t="n">
        <v>106253</v>
      </c>
      <c r="C11" s="5" t="n">
        <v>114944</v>
      </c>
    </row>
    <row r="12">
      <c r="A12" s="4" t="inlineStr">
        <is>
          <t>Level 1 | U.S. Government Agency and Treasury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securities</t>
        </is>
      </c>
      <c r="B14" s="5" t="n">
        <v>0</v>
      </c>
      <c r="C14" s="5" t="n">
        <v>0</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t>
        </is>
      </c>
      <c r="B17" s="5" t="n">
        <v>1000</v>
      </c>
      <c r="C17" s="5" t="n">
        <v>28923</v>
      </c>
    </row>
    <row r="18">
      <c r="A18" s="4" t="inlineStr">
        <is>
          <t>Level 2 | U.S. Government Agency and Treasury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6" t="n">
        <v>1000</v>
      </c>
      <c r="C20" s="6" t="n">
        <v>289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Subtotal</t>
        </is>
      </c>
      <c r="B3" s="6" t="n">
        <v>44756</v>
      </c>
      <c r="C3" s="6" t="n">
        <v>44741</v>
      </c>
    </row>
    <row r="4">
      <c r="A4" s="4" t="inlineStr">
        <is>
          <t>Less: accumulated depreciation</t>
        </is>
      </c>
      <c r="B4" s="5" t="n">
        <v>-37877</v>
      </c>
      <c r="C4" s="5" t="n">
        <v>-37026</v>
      </c>
    </row>
    <row r="5">
      <c r="A5" s="4" t="inlineStr">
        <is>
          <t>Total property and equipment, net</t>
        </is>
      </c>
      <c r="B5" s="5" t="n">
        <v>6879</v>
      </c>
      <c r="C5" s="5" t="n">
        <v>7715</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21513</v>
      </c>
      <c r="C8" s="5" t="n">
        <v>2151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23228</v>
      </c>
      <c r="C11" s="5" t="n">
        <v>23228</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15</v>
      </c>
      <c r="C1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851</v>
      </c>
      <c r="C4" s="6" t="n">
        <v>84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external research and development services</t>
        </is>
      </c>
      <c r="B3" s="6" t="n">
        <v>12125</v>
      </c>
      <c r="C3" s="6" t="n">
        <v>9332</v>
      </c>
    </row>
    <row r="4">
      <c r="A4" s="4" t="inlineStr">
        <is>
          <t>Accrued general and administrative</t>
        </is>
      </c>
      <c r="B4" s="5" t="n">
        <v>2193</v>
      </c>
      <c r="C4" s="5" t="n">
        <v>1026</v>
      </c>
    </row>
    <row r="5">
      <c r="A5" s="4" t="inlineStr">
        <is>
          <t>Accrued compensation</t>
        </is>
      </c>
      <c r="B5" s="5" t="n">
        <v>921</v>
      </c>
      <c r="C5" s="5" t="n">
        <v>8111</v>
      </c>
    </row>
    <row r="6">
      <c r="A6" s="4" t="inlineStr">
        <is>
          <t>Accrued other</t>
        </is>
      </c>
      <c r="B6" s="5" t="n">
        <v>52</v>
      </c>
      <c r="C6" s="5" t="n">
        <v>65</v>
      </c>
    </row>
    <row r="7">
      <c r="A7" s="4" t="inlineStr">
        <is>
          <t>Total accrued expenses</t>
        </is>
      </c>
      <c r="B7" s="6" t="n">
        <v>15291</v>
      </c>
      <c r="C7" s="6" t="n">
        <v>185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2" customWidth="1" min="1" max="1"/>
    <col width="26" customWidth="1" min="2" max="2"/>
    <col width="26" customWidth="1" min="3" max="3"/>
    <col width="18" customWidth="1" min="4" max="4"/>
    <col width="18" customWidth="1" min="5" max="5"/>
    <col width="26" customWidth="1" min="6" max="6"/>
    <col width="22" customWidth="1" min="7" max="7"/>
    <col width="18" customWidth="1" min="8" max="8"/>
    <col width="22" customWidth="1" min="9" max="9"/>
    <col width="22" customWidth="1" min="10" max="10"/>
  </cols>
  <sheetData>
    <row r="1">
      <c r="A1" s="1" t="inlineStr">
        <is>
          <t>Leases - Additional Information (Details) $ in Millions</t>
        </is>
      </c>
      <c r="D1" s="2" t="inlineStr">
        <is>
          <t>1 Months Ended</t>
        </is>
      </c>
      <c r="F1" s="2" t="inlineStr">
        <is>
          <t>3 Months Ended</t>
        </is>
      </c>
    </row>
    <row r="2">
      <c r="B2" s="2" t="inlineStr">
        <is>
          <t>Oct. 10, 2024 USD ($) ft²</t>
        </is>
      </c>
      <c r="C2" s="2" t="inlineStr">
        <is>
          <t>Aug. 16, 2024 USD ($) ft²</t>
        </is>
      </c>
      <c r="D2" s="2" t="inlineStr">
        <is>
          <t>Sep. 30, 2021 ft²</t>
        </is>
      </c>
      <c r="E2" s="2" t="inlineStr">
        <is>
          <t>Mar. 31, 2021 ft²</t>
        </is>
      </c>
      <c r="F2" s="2" t="inlineStr">
        <is>
          <t>Mar. 31, 2025 USD ($) ft²</t>
        </is>
      </c>
      <c r="G2" s="2" t="inlineStr">
        <is>
          <t>Mar. 31, 2024 USD ($)</t>
        </is>
      </c>
      <c r="H2" s="2" t="inlineStr">
        <is>
          <t>Dec. 31, 2024 ft²</t>
        </is>
      </c>
      <c r="I2" s="2" t="inlineStr">
        <is>
          <t>Jan. 03, 2024 USD ($)</t>
        </is>
      </c>
      <c r="J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rea of Land</t>
        </is>
      </c>
      <c r="B4" s="4" t="inlineStr">
        <is>
          <t xml:space="preserve"> </t>
        </is>
      </c>
      <c r="C4" s="4" t="inlineStr">
        <is>
          <t xml:space="preserve"> </t>
        </is>
      </c>
      <c r="D4" s="5" t="n">
        <v>17000</v>
      </c>
      <c r="E4" s="5" t="n">
        <v>163000</v>
      </c>
      <c r="F4" s="5" t="n">
        <v>180000</v>
      </c>
      <c r="G4" s="4" t="inlineStr">
        <is>
          <t xml:space="preserve"> </t>
        </is>
      </c>
      <c r="H4" s="5" t="n">
        <v>180000</v>
      </c>
      <c r="I4" s="4" t="inlineStr">
        <is>
          <t xml:space="preserve"> </t>
        </is>
      </c>
      <c r="J4" s="4" t="inlineStr">
        <is>
          <t xml:space="preserve"> </t>
        </is>
      </c>
    </row>
    <row r="5">
      <c r="A5" s="4" t="inlineStr">
        <is>
          <t>Lease commenced year</t>
        </is>
      </c>
      <c r="B5" s="4" t="inlineStr">
        <is>
          <t xml:space="preserve"> </t>
        </is>
      </c>
      <c r="C5" s="4" t="inlineStr">
        <is>
          <t xml:space="preserve"> </t>
        </is>
      </c>
      <c r="D5" s="4" t="inlineStr">
        <is>
          <t xml:space="preserve"> </t>
        </is>
      </c>
      <c r="E5" s="4" t="inlineStr">
        <is>
          <t xml:space="preserve"> </t>
        </is>
      </c>
      <c r="F5" s="4" t="inlineStr">
        <is>
          <t>2010</t>
        </is>
      </c>
      <c r="G5" s="4" t="inlineStr">
        <is>
          <t xml:space="preserve"> </t>
        </is>
      </c>
      <c r="H5" s="4" t="inlineStr">
        <is>
          <t xml:space="preserve"> </t>
        </is>
      </c>
      <c r="I5" s="4" t="inlineStr">
        <is>
          <t xml:space="preserve"> </t>
        </is>
      </c>
      <c r="J5" s="4" t="inlineStr">
        <is>
          <t xml:space="preserve"> </t>
        </is>
      </c>
    </row>
    <row r="6">
      <c r="A6" s="4" t="inlineStr">
        <is>
          <t>Operating leases, options to extend leases term</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c r="H6" s="4" t="inlineStr">
        <is>
          <t xml:space="preserve"> </t>
        </is>
      </c>
      <c r="I6" s="4" t="inlineStr">
        <is>
          <t xml:space="preserve"> </t>
        </is>
      </c>
      <c r="J6" s="4" t="inlineStr">
        <is>
          <t xml:space="preserve"> </t>
        </is>
      </c>
    </row>
    <row r="7">
      <c r="A7" s="4" t="inlineStr">
        <is>
          <t>Extended lease commenced month and year</t>
        </is>
      </c>
      <c r="B7" s="4" t="inlineStr">
        <is>
          <t xml:space="preserve"> </t>
        </is>
      </c>
      <c r="C7" s="4" t="inlineStr">
        <is>
          <t xml:space="preserve"> </t>
        </is>
      </c>
      <c r="D7" s="4" t="inlineStr">
        <is>
          <t>2021-09</t>
        </is>
      </c>
      <c r="E7" s="4" t="inlineStr">
        <is>
          <t>2021-03</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ase expiration year</t>
        </is>
      </c>
      <c r="B8" s="4" t="inlineStr">
        <is>
          <t xml:space="preserve"> </t>
        </is>
      </c>
      <c r="C8" s="4" t="inlineStr">
        <is>
          <t xml:space="preserve"> </t>
        </is>
      </c>
      <c r="D8" s="4" t="inlineStr">
        <is>
          <t xml:space="preserve"> </t>
        </is>
      </c>
      <c r="E8" s="4" t="inlineStr">
        <is>
          <t xml:space="preserve"> </t>
        </is>
      </c>
      <c r="F8" s="4" t="inlineStr">
        <is>
          <t>2026</t>
        </is>
      </c>
      <c r="G8" s="4" t="inlineStr">
        <is>
          <t xml:space="preserve"> </t>
        </is>
      </c>
      <c r="H8" s="4" t="inlineStr">
        <is>
          <t xml:space="preserve"> </t>
        </is>
      </c>
      <c r="I8" s="4" t="inlineStr">
        <is>
          <t xml:space="preserve"> </t>
        </is>
      </c>
      <c r="J8" s="4" t="inlineStr">
        <is>
          <t xml:space="preserve"> </t>
        </is>
      </c>
    </row>
    <row r="9">
      <c r="A9" s="4" t="inlineStr">
        <is>
          <t>Incremental borrowing rate</t>
        </is>
      </c>
      <c r="B9" s="4" t="inlineStr">
        <is>
          <t xml:space="preserve"> </t>
        </is>
      </c>
      <c r="C9" s="4" t="inlineStr">
        <is>
          <t xml:space="preserve"> </t>
        </is>
      </c>
      <c r="D9" s="4" t="inlineStr">
        <is>
          <t xml:space="preserve"> </t>
        </is>
      </c>
      <c r="E9" s="4" t="inlineStr">
        <is>
          <t xml:space="preserve"> </t>
        </is>
      </c>
      <c r="F9" s="10" t="n">
        <v>0.0352</v>
      </c>
      <c r="G9" s="10" t="n">
        <v>0.0352</v>
      </c>
      <c r="H9" s="4" t="inlineStr">
        <is>
          <t xml:space="preserve"> </t>
        </is>
      </c>
      <c r="I9" s="4" t="inlineStr">
        <is>
          <t xml:space="preserve"> </t>
        </is>
      </c>
      <c r="J9" s="4" t="inlineStr">
        <is>
          <t xml:space="preserve"> </t>
        </is>
      </c>
    </row>
    <row r="10">
      <c r="A10" s="4" t="inlineStr">
        <is>
          <t>Remaining lease term</t>
        </is>
      </c>
      <c r="B10" s="4" t="inlineStr">
        <is>
          <t xml:space="preserve"> </t>
        </is>
      </c>
      <c r="C10" s="4" t="inlineStr">
        <is>
          <t xml:space="preserve"> </t>
        </is>
      </c>
      <c r="D10" s="4" t="inlineStr">
        <is>
          <t xml:space="preserve"> </t>
        </is>
      </c>
      <c r="E10" s="4" t="inlineStr">
        <is>
          <t xml:space="preserve"> </t>
        </is>
      </c>
      <c r="F10" s="4" t="inlineStr">
        <is>
          <t>1 year 7 months 6 days</t>
        </is>
      </c>
      <c r="G10" s="4" t="inlineStr">
        <is>
          <t xml:space="preserve"> </t>
        </is>
      </c>
      <c r="H10" s="4" t="inlineStr">
        <is>
          <t xml:space="preserve"> </t>
        </is>
      </c>
      <c r="I10" s="4" t="inlineStr">
        <is>
          <t xml:space="preserve"> </t>
        </is>
      </c>
      <c r="J10" s="4" t="inlineStr">
        <is>
          <t xml:space="preserve"> </t>
        </is>
      </c>
    </row>
    <row r="11">
      <c r="A11" s="4" t="inlineStr">
        <is>
          <t>October Sub-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lease expected to terminate</t>
        </is>
      </c>
      <c r="B13" s="4" t="inlineStr">
        <is>
          <t>Apr. 30,  202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lease commencement date</t>
        </is>
      </c>
      <c r="B14" s="4" t="inlineStr">
        <is>
          <t>Nov.  01,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nualized fixed base rent | $</t>
        </is>
      </c>
      <c r="B15" s="8" t="n">
        <v>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ugust Sub-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lease expected to terminate</t>
        </is>
      </c>
      <c r="B18" s="4" t="inlineStr">
        <is>
          <t xml:space="preserve"> </t>
        </is>
      </c>
      <c r="C18" s="4" t="inlineStr">
        <is>
          <t>Apr. 18,  2026</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lease commencement date</t>
        </is>
      </c>
      <c r="B19" s="4" t="inlineStr">
        <is>
          <t xml:space="preserve"> </t>
        </is>
      </c>
      <c r="C19" s="4" t="inlineStr">
        <is>
          <t>Aug. 20,  2024</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nnualized fixed base rent | $</t>
        </is>
      </c>
      <c r="B20" s="4" t="inlineStr">
        <is>
          <t xml:space="preserve"> </t>
        </is>
      </c>
      <c r="C20" s="8"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tter of Credit for Winter Street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etter of credi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1.7</v>
      </c>
      <c r="J23" s="4" t="inlineStr">
        <is>
          <t xml:space="preserve"> </t>
        </is>
      </c>
    </row>
    <row r="24">
      <c r="A24" s="4" t="inlineStr">
        <is>
          <t>Laboratory Spa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rea of Land</t>
        </is>
      </c>
      <c r="B26" s="4" t="inlineStr">
        <is>
          <t xml:space="preserve"> </t>
        </is>
      </c>
      <c r="C26" s="4" t="inlineStr">
        <is>
          <t xml:space="preserve"> </t>
        </is>
      </c>
      <c r="D26" s="4" t="inlineStr">
        <is>
          <t xml:space="preserve"> </t>
        </is>
      </c>
      <c r="E26" s="4" t="inlineStr">
        <is>
          <t xml:space="preserve"> </t>
        </is>
      </c>
      <c r="F26" s="5" t="n">
        <v>34000</v>
      </c>
      <c r="G26" s="4" t="inlineStr">
        <is>
          <t xml:space="preserve"> </t>
        </is>
      </c>
      <c r="H26" s="4" t="inlineStr">
        <is>
          <t xml:space="preserve"> </t>
        </is>
      </c>
      <c r="I26" s="4" t="inlineStr">
        <is>
          <t xml:space="preserve"> </t>
        </is>
      </c>
      <c r="J26" s="4" t="inlineStr">
        <is>
          <t xml:space="preserve"> </t>
        </is>
      </c>
    </row>
    <row r="27">
      <c r="A27" s="4" t="inlineStr">
        <is>
          <t>Laboratory Space | August Sub-le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rea of Land</t>
        </is>
      </c>
      <c r="B29" s="4" t="inlineStr">
        <is>
          <t xml:space="preserve"> </t>
        </is>
      </c>
      <c r="C29" s="5" t="n">
        <v>269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aboratory Space | Winter Street Sub-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rea of Land</t>
        </is>
      </c>
      <c r="B32" s="4" t="inlineStr">
        <is>
          <t xml:space="preserve"> </t>
        </is>
      </c>
      <c r="C32" s="5" t="n">
        <v>373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ffice Space | October Sub-l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rea of Land</t>
        </is>
      </c>
      <c r="B35" s="5" t="n">
        <v>301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ffice Space | August Sub-lea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rea of Land</t>
        </is>
      </c>
      <c r="B38" s="4" t="inlineStr">
        <is>
          <t xml:space="preserve"> </t>
        </is>
      </c>
      <c r="C38" s="5" t="n">
        <v>338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ffice Space | Winter Street Sub-l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rea of Land</t>
        </is>
      </c>
      <c r="B41" s="4" t="inlineStr">
        <is>
          <t xml:space="preserve"> </t>
        </is>
      </c>
      <c r="C41" s="5" t="n">
        <v>515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etter of credit security deposi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1.9</v>
      </c>
    </row>
    <row r="45">
      <c r="A45" s="4" t="inlineStr">
        <is>
          <t>Cash paid for amounts included for measurement of lease liabilities | $</t>
        </is>
      </c>
      <c r="B45" s="4" t="inlineStr">
        <is>
          <t xml:space="preserve"> </t>
        </is>
      </c>
      <c r="C45" s="4" t="inlineStr">
        <is>
          <t xml:space="preserve"> </t>
        </is>
      </c>
      <c r="D45" s="4" t="inlineStr">
        <is>
          <t xml:space="preserve"> </t>
        </is>
      </c>
      <c r="E45" s="4" t="inlineStr">
        <is>
          <t xml:space="preserve"> </t>
        </is>
      </c>
      <c r="F45" s="8" t="n">
        <v>1.6</v>
      </c>
      <c r="G45" s="8" t="n">
        <v>1.6</v>
      </c>
      <c r="H45" s="4" t="inlineStr">
        <is>
          <t xml:space="preserve"> </t>
        </is>
      </c>
      <c r="I45" s="4" t="inlineStr">
        <is>
          <t xml:space="preserve"> </t>
        </is>
      </c>
      <c r="J45" s="4" t="inlineStr">
        <is>
          <t xml:space="preserve"> </t>
        </is>
      </c>
    </row>
    <row r="46">
      <c r="A46" s="4" t="inlineStr">
        <is>
          <t>Parent | Letter of Credit for Winter Street L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etter of credit security deposi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1.9</v>
      </c>
      <c r="J48" s="4" t="inlineStr">
        <is>
          <t xml:space="preserve"> </t>
        </is>
      </c>
    </row>
  </sheetData>
  <mergeCells count="3">
    <mergeCell ref="D1:E1"/>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7425</v>
      </c>
      <c r="C4" s="6" t="n">
        <v>26868</v>
      </c>
    </row>
    <row r="5">
      <c r="A5" s="4" t="inlineStr">
        <is>
          <t>General and administrative</t>
        </is>
      </c>
      <c r="B5" s="5" t="n">
        <v>6959</v>
      </c>
      <c r="C5" s="5" t="n">
        <v>7165</v>
      </c>
    </row>
    <row r="6">
      <c r="A6" s="4" t="inlineStr">
        <is>
          <t>Total operating expenses</t>
        </is>
      </c>
      <c r="B6" s="5" t="n">
        <v>34384</v>
      </c>
      <c r="C6" s="5" t="n">
        <v>34033</v>
      </c>
    </row>
    <row r="7">
      <c r="A7" s="4" t="inlineStr">
        <is>
          <t>Operating loss</t>
        </is>
      </c>
      <c r="B7" s="5" t="n">
        <v>-34384</v>
      </c>
      <c r="C7" s="5" t="n">
        <v>-34033</v>
      </c>
    </row>
    <row r="8">
      <c r="A8" s="4" t="inlineStr">
        <is>
          <t>Other income</t>
        </is>
      </c>
      <c r="B8" s="5" t="n">
        <v>1247</v>
      </c>
      <c r="C8" s="5" t="n">
        <v>3116</v>
      </c>
    </row>
    <row r="9">
      <c r="A9" s="4" t="inlineStr">
        <is>
          <t>Income tax provision</t>
        </is>
      </c>
      <c r="B9" s="5" t="n">
        <v>0</v>
      </c>
      <c r="C9" s="5" t="n">
        <v>0</v>
      </c>
    </row>
    <row r="10">
      <c r="A10" s="4" t="inlineStr">
        <is>
          <t>Net loss</t>
        </is>
      </c>
      <c r="B10" s="5" t="n">
        <v>-33137</v>
      </c>
      <c r="C10" s="5" t="n">
        <v>-30917</v>
      </c>
    </row>
    <row r="11">
      <c r="A11" s="3" t="inlineStr">
        <is>
          <t>Other comprehensive loss:</t>
        </is>
      </c>
      <c r="B11" s="4" t="inlineStr">
        <is>
          <t xml:space="preserve"> </t>
        </is>
      </c>
      <c r="C11" s="4" t="inlineStr">
        <is>
          <t xml:space="preserve"> </t>
        </is>
      </c>
    </row>
    <row r="12">
      <c r="A12" s="4" t="inlineStr">
        <is>
          <t>Unrealized loss on marketable securities</t>
        </is>
      </c>
      <c r="B12" s="5" t="n">
        <v>-19</v>
      </c>
      <c r="C12" s="5" t="n">
        <v>-74</v>
      </c>
    </row>
    <row r="13">
      <c r="A13" s="4" t="inlineStr">
        <is>
          <t>Other comprehensive loss</t>
        </is>
      </c>
      <c r="B13" s="5" t="n">
        <v>-19</v>
      </c>
      <c r="C13" s="5" t="n">
        <v>-74</v>
      </c>
    </row>
    <row r="14">
      <c r="A14" s="4" t="inlineStr">
        <is>
          <t>Comprehensive loss</t>
        </is>
      </c>
      <c r="B14" s="6" t="n">
        <v>-33156</v>
      </c>
      <c r="C14" s="6" t="n">
        <v>-30991</v>
      </c>
    </row>
    <row r="15">
      <c r="A15" s="4" t="inlineStr">
        <is>
          <t>Net loss per ordinary share - basic</t>
        </is>
      </c>
      <c r="B15" s="7" t="n">
        <v>-1.93</v>
      </c>
      <c r="C15" s="7" t="n">
        <v>-1.84</v>
      </c>
    </row>
    <row r="16">
      <c r="A16" s="4" t="inlineStr">
        <is>
          <t>Net loss per ordinary share - diluted</t>
        </is>
      </c>
      <c r="B16" s="7" t="n">
        <v>-1.93</v>
      </c>
      <c r="C16" s="7" t="n">
        <v>-1.84</v>
      </c>
    </row>
    <row r="17">
      <c r="A17" s="4" t="inlineStr">
        <is>
          <t>Weighted average ordinary shares outstanding - basic</t>
        </is>
      </c>
      <c r="B17" s="5" t="n">
        <v>17168808</v>
      </c>
      <c r="C17" s="5" t="n">
        <v>16793657</v>
      </c>
    </row>
    <row r="18">
      <c r="A18" s="4" t="inlineStr">
        <is>
          <t>Weighted average ordinary shares outstanding - diluted</t>
        </is>
      </c>
      <c r="B18" s="5" t="n">
        <v>17168808</v>
      </c>
      <c r="C18" s="5" t="n">
        <v>1679365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Effect of Lease Costs in Unaudited Condensed Combined Statements of Operation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280</v>
      </c>
      <c r="C4" s="6" t="n">
        <v>1406</v>
      </c>
    </row>
    <row r="5">
      <c r="A5" s="4" t="inlineStr">
        <is>
          <t>Variable lease cost</t>
        </is>
      </c>
      <c r="B5" s="5" t="n">
        <v>590</v>
      </c>
      <c r="C5" s="5" t="n">
        <v>1235</v>
      </c>
    </row>
    <row r="6">
      <c r="A6" s="4" t="inlineStr">
        <is>
          <t>Total lease costs</t>
        </is>
      </c>
      <c r="B6" s="6" t="n">
        <v>1870</v>
      </c>
      <c r="C6" s="6" t="n">
        <v>264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Lease Payments under Non-cancelable Leases (Details) $ in Thousands</t>
        </is>
      </c>
      <c r="B1" s="2" t="inlineStr">
        <is>
          <t>Mar. 31, 2025 USD ($)</t>
        </is>
      </c>
    </row>
    <row r="2">
      <c r="A2" s="3" t="inlineStr">
        <is>
          <t>Leases [Abstract]</t>
        </is>
      </c>
      <c r="B2" s="4" t="inlineStr">
        <is>
          <t xml:space="preserve"> </t>
        </is>
      </c>
    </row>
    <row r="3">
      <c r="A3" s="4" t="inlineStr">
        <is>
          <t>Remainder of 2025</t>
        </is>
      </c>
      <c r="B3" s="6" t="n">
        <v>4459</v>
      </c>
    </row>
    <row r="4">
      <c r="A4" s="4" t="inlineStr">
        <is>
          <t>2026</t>
        </is>
      </c>
      <c r="B4" s="5" t="n">
        <v>2484</v>
      </c>
    </row>
    <row r="5">
      <c r="A5" s="4" t="inlineStr">
        <is>
          <t>Total operating lease payments</t>
        </is>
      </c>
      <c r="B5" s="5" t="n">
        <v>6943</v>
      </c>
    </row>
    <row r="6">
      <c r="A6" s="4" t="inlineStr">
        <is>
          <t>Less: imputed interest</t>
        </is>
      </c>
      <c r="B6" s="5" t="n">
        <v>-159</v>
      </c>
    </row>
    <row r="7">
      <c r="A7" s="4" t="inlineStr">
        <is>
          <t>Total operating lease liabilities</t>
        </is>
      </c>
      <c r="B7" s="6" t="n">
        <v>67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ummary of Assumption Estimate Fair Value of Stock Options Granted (Detail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4" t="inlineStr">
        <is>
          <t xml:space="preserve"> </t>
        </is>
      </c>
      <c r="C4" s="10" t="n">
        <v>0.041</v>
      </c>
    </row>
    <row r="5">
      <c r="A5" s="4" t="inlineStr">
        <is>
          <t>Risk-free interest rate, Minimum</t>
        </is>
      </c>
      <c r="B5" s="10" t="n">
        <v>0.041</v>
      </c>
      <c r="C5" s="4" t="inlineStr">
        <is>
          <t xml:space="preserve"> </t>
        </is>
      </c>
    </row>
    <row r="6">
      <c r="A6" s="4" t="inlineStr">
        <is>
          <t>Risk-free interest rate, Maximum</t>
        </is>
      </c>
      <c r="B6" s="10" t="n">
        <v>0.045</v>
      </c>
      <c r="C6" s="4" t="inlineStr">
        <is>
          <t xml:space="preserve"> </t>
        </is>
      </c>
    </row>
    <row r="7">
      <c r="A7" s="4" t="inlineStr">
        <is>
          <t>Dividend rate</t>
        </is>
      </c>
      <c r="B7" s="9" t="n">
        <v>0</v>
      </c>
      <c r="C7" s="9" t="n">
        <v>0</v>
      </c>
    </row>
    <row r="8">
      <c r="A8" s="4" t="inlineStr">
        <is>
          <t>Expected volatility</t>
        </is>
      </c>
      <c r="B8" s="4" t="inlineStr">
        <is>
          <t xml:space="preserve"> </t>
        </is>
      </c>
      <c r="C8" s="10" t="n">
        <v>0.874</v>
      </c>
    </row>
    <row r="9">
      <c r="A9" s="4" t="inlineStr">
        <is>
          <t>Expected volatility, Minimum</t>
        </is>
      </c>
      <c r="B9" s="9" t="n">
        <v>0.79</v>
      </c>
      <c r="C9" s="4" t="inlineStr">
        <is>
          <t xml:space="preserve"> </t>
        </is>
      </c>
    </row>
    <row r="10">
      <c r="A10" s="4" t="inlineStr">
        <is>
          <t>Expected volatility, Maximum</t>
        </is>
      </c>
      <c r="B10" s="9" t="n">
        <v>0.95</v>
      </c>
      <c r="C10" s="4" t="inlineStr">
        <is>
          <t xml:space="preserve"> </t>
        </is>
      </c>
    </row>
    <row r="11">
      <c r="A11" s="4" t="inlineStr">
        <is>
          <t>Expected life (years)</t>
        </is>
      </c>
      <c r="B11" s="4" t="inlineStr">
        <is>
          <t xml:space="preserve"> </t>
        </is>
      </c>
      <c r="C11" s="4" t="inlineStr">
        <is>
          <t>6 years 2 months 12 days</t>
        </is>
      </c>
    </row>
    <row r="12">
      <c r="A12" s="4" t="inlineStr">
        <is>
          <t>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years)</t>
        </is>
      </c>
      <c r="B14" s="4" t="inlineStr">
        <is>
          <t>4 years 3 months 18 days</t>
        </is>
      </c>
      <c r="C14" s="4" t="inlineStr">
        <is>
          <t xml:space="preserve"> </t>
        </is>
      </c>
    </row>
    <row r="15">
      <c r="A15" s="4" t="inlineStr">
        <is>
          <t>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life (years)</t>
        </is>
      </c>
      <c r="B17" s="4" t="inlineStr">
        <is>
          <t>8 years</t>
        </is>
      </c>
      <c r="C1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 Summary of Stock Option Activity (Details) - 2023 Plan and 2024 Plan</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Options outstanding at December 31, 2024, Number of Options, Beginning Balance | shares</t>
        </is>
      </c>
      <c r="B4" s="5" t="n">
        <v>2861654</v>
      </c>
    </row>
    <row r="5">
      <c r="A5" s="4" t="inlineStr">
        <is>
          <t>Granted, Number of Options | shares</t>
        </is>
      </c>
      <c r="B5" s="5" t="n">
        <v>897056</v>
      </c>
    </row>
    <row r="6">
      <c r="A6" s="4" t="inlineStr">
        <is>
          <t>Cancelled/forfeited, Number of Options | shares</t>
        </is>
      </c>
      <c r="B6" s="5" t="n">
        <v>-25135</v>
      </c>
    </row>
    <row r="7">
      <c r="A7" s="4" t="inlineStr">
        <is>
          <t>Exercised, Number of Options | shares</t>
        </is>
      </c>
      <c r="B7" s="5" t="n">
        <v>-7839</v>
      </c>
    </row>
    <row r="8">
      <c r="A8" s="4" t="inlineStr">
        <is>
          <t>Options outstanding at March 31, 2025, Number of Options, Ending Balance | shares</t>
        </is>
      </c>
      <c r="B8" s="5" t="n">
        <v>3725736</v>
      </c>
    </row>
    <row r="9">
      <c r="A9" s="4" t="inlineStr">
        <is>
          <t>Options exercisable at March 31, 2025, Number of Options | shares</t>
        </is>
      </c>
      <c r="B9" s="5" t="n">
        <v>1594347</v>
      </c>
    </row>
    <row r="10">
      <c r="A10" s="4" t="inlineStr">
        <is>
          <t>Options outstanding at December 31, 2024, Weighted-Average Exercise Price, Beginning Balance | $ / shares</t>
        </is>
      </c>
      <c r="B10" s="7" t="n">
        <v>4.54</v>
      </c>
    </row>
    <row r="11">
      <c r="A11" s="4" t="inlineStr">
        <is>
          <t>Granted,Weighted-Average Exercise Price | $ / shares</t>
        </is>
      </c>
      <c r="B11" s="11" t="n">
        <v>3.42</v>
      </c>
    </row>
    <row r="12">
      <c r="A12" s="4" t="inlineStr">
        <is>
          <t>Cancelled/forfeited, Weighted-Average Exercise Price | $ / shares</t>
        </is>
      </c>
      <c r="B12" s="11" t="n">
        <v>4.39</v>
      </c>
    </row>
    <row r="13">
      <c r="A13" s="4" t="inlineStr">
        <is>
          <t>Exercised, Weighted-Average Exercise Price | $ / shares</t>
        </is>
      </c>
      <c r="B13" s="11" t="n">
        <v>3.59</v>
      </c>
    </row>
    <row r="14">
      <c r="A14" s="4" t="inlineStr">
        <is>
          <t>Options outstanding at March 31, 2025, Weighted Average Exercise Price, Ending Balance | $ / shares</t>
        </is>
      </c>
      <c r="B14" s="11" t="n">
        <v>4.28</v>
      </c>
    </row>
    <row r="15">
      <c r="A15" s="4" t="inlineStr">
        <is>
          <t>Options exercisable at March 31, 2025, Weighted-Average Exercise Price | $ / shares</t>
        </is>
      </c>
      <c r="B15" s="8" t="n">
        <v>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Restricted Share Activity (Details) - Restricted Stock Unit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Granted, Weighted-Average Grant Date Fair Value Per Share</t>
        </is>
      </c>
      <c r="B4" s="7" t="n">
        <v>4.65</v>
      </c>
      <c r="C4" s="7" t="n">
        <v>5.34</v>
      </c>
    </row>
    <row r="5">
      <c r="A5" s="4" t="inlineStr">
        <is>
          <t>2023 Plan and 2024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vested outstanding at December 31, 2024, Beginning Balance</t>
        </is>
      </c>
      <c r="B7" s="5" t="n">
        <v>835453</v>
      </c>
      <c r="C7" s="4" t="inlineStr">
        <is>
          <t xml:space="preserve"> </t>
        </is>
      </c>
    </row>
    <row r="8">
      <c r="A8" s="4" t="inlineStr">
        <is>
          <t>Granted, Number of Shares</t>
        </is>
      </c>
      <c r="B8" s="5" t="n">
        <v>451294</v>
      </c>
      <c r="C8" s="4" t="inlineStr">
        <is>
          <t xml:space="preserve"> </t>
        </is>
      </c>
    </row>
    <row r="9">
      <c r="A9" s="4" t="inlineStr">
        <is>
          <t>Vested, Number of Shares</t>
        </is>
      </c>
      <c r="B9" s="5" t="n">
        <v>-161607</v>
      </c>
      <c r="C9" s="4" t="inlineStr">
        <is>
          <t xml:space="preserve"> </t>
        </is>
      </c>
    </row>
    <row r="10">
      <c r="A10" s="4" t="inlineStr">
        <is>
          <t>Cancelled/forfeited</t>
        </is>
      </c>
      <c r="B10" s="5" t="n">
        <v>-3680</v>
      </c>
      <c r="C10" s="4" t="inlineStr">
        <is>
          <t xml:space="preserve"> </t>
        </is>
      </c>
    </row>
    <row r="11">
      <c r="A11" s="4" t="inlineStr">
        <is>
          <t>Unvested outstanding at March 31, 2025, Number of Shares, Ending Balance</t>
        </is>
      </c>
      <c r="B11" s="5" t="n">
        <v>1121460</v>
      </c>
      <c r="C11" s="4" t="inlineStr">
        <is>
          <t xml:space="preserve"> </t>
        </is>
      </c>
    </row>
    <row r="12">
      <c r="A12" s="4" t="inlineStr">
        <is>
          <t>Unvested outstanding at December 31, 2024, Weighted-Average Grant Date Fair Value Per Share, Beginning Balance</t>
        </is>
      </c>
      <c r="B12" s="7" t="n">
        <v>4.54</v>
      </c>
      <c r="C12" s="4" t="inlineStr">
        <is>
          <t xml:space="preserve"> </t>
        </is>
      </c>
    </row>
    <row r="13">
      <c r="A13" s="4" t="inlineStr">
        <is>
          <t>Granted, Weighted-Average Grant Date Fair Value Per Share</t>
        </is>
      </c>
      <c r="B13" s="11" t="n">
        <v>4.65</v>
      </c>
      <c r="C13" s="4" t="inlineStr">
        <is>
          <t xml:space="preserve"> </t>
        </is>
      </c>
    </row>
    <row r="14">
      <c r="A14" s="4" t="inlineStr">
        <is>
          <t>Vested, Weighted-Average Grant Date Fair Value Per Share</t>
        </is>
      </c>
      <c r="B14" s="11" t="n">
        <v>4.63</v>
      </c>
      <c r="C14" s="4" t="inlineStr">
        <is>
          <t xml:space="preserve"> </t>
        </is>
      </c>
    </row>
    <row r="15">
      <c r="A15" s="4" t="inlineStr">
        <is>
          <t>Cancelled/forfeited, Weighted-Average Grant Date Fair Value Per Share</t>
        </is>
      </c>
      <c r="B15" s="11" t="n">
        <v>3.74</v>
      </c>
      <c r="C15" s="4" t="inlineStr">
        <is>
          <t xml:space="preserve"> </t>
        </is>
      </c>
    </row>
    <row r="16">
      <c r="A16" s="4" t="inlineStr">
        <is>
          <t>Unvested outstanding at March 31, 2025, Weighted-Average Grant Date Fair Value Per Share, Ending Balance</t>
        </is>
      </c>
      <c r="B16" s="7" t="n">
        <v>4.57</v>
      </c>
      <c r="C1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Equity - Additional Information (Details) - USD ($) $ / shares in Units, $ in Thousands</t>
        </is>
      </c>
      <c r="C1" s="2" t="inlineStr">
        <is>
          <t>3 Months Ended</t>
        </is>
      </c>
    </row>
    <row r="2">
      <c r="B2" s="2" t="inlineStr">
        <is>
          <t>Mar. 11, 2025</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common stock authorized for issuance</t>
        </is>
      </c>
      <c r="B4" s="4" t="inlineStr">
        <is>
          <t xml:space="preserve"> </t>
        </is>
      </c>
      <c r="C4" s="5" t="n">
        <v>5854768</v>
      </c>
      <c r="D4" s="4" t="inlineStr">
        <is>
          <t xml:space="preserve"> </t>
        </is>
      </c>
    </row>
    <row r="5">
      <c r="A5" s="4" t="inlineStr">
        <is>
          <t>Weighted-average grant date fair value of options</t>
        </is>
      </c>
      <c r="B5" s="4" t="inlineStr">
        <is>
          <t xml:space="preserve"> </t>
        </is>
      </c>
      <c r="C5" s="7" t="n">
        <v>2.69</v>
      </c>
      <c r="D5" s="7" t="n">
        <v>4.05</v>
      </c>
    </row>
    <row r="6">
      <c r="A6" s="4" t="inlineStr">
        <is>
          <t>Stock options vested or expected to vest</t>
        </is>
      </c>
      <c r="B6" s="4" t="inlineStr">
        <is>
          <t xml:space="preserve"> </t>
        </is>
      </c>
      <c r="C6" s="5" t="n">
        <v>2900000</v>
      </c>
      <c r="D6" s="4" t="inlineStr">
        <is>
          <t xml:space="preserve"> </t>
        </is>
      </c>
    </row>
    <row r="7">
      <c r="A7" s="4" t="inlineStr">
        <is>
          <t>Weighted average exercise price</t>
        </is>
      </c>
      <c r="B7" s="4" t="inlineStr">
        <is>
          <t xml:space="preserve"> </t>
        </is>
      </c>
      <c r="C7" s="7" t="n">
        <v>4.37</v>
      </c>
      <c r="D7" s="4" t="inlineStr">
        <is>
          <t xml:space="preserve"> </t>
        </is>
      </c>
    </row>
    <row r="8">
      <c r="A8" s="4" t="inlineStr">
        <is>
          <t>Weighted average contractual remaining life</t>
        </is>
      </c>
      <c r="B8" s="4" t="inlineStr">
        <is>
          <t xml:space="preserve"> </t>
        </is>
      </c>
      <c r="C8" s="4" t="inlineStr">
        <is>
          <t>7 years 7 months 6 days</t>
        </is>
      </c>
      <c r="D8" s="4" t="inlineStr">
        <is>
          <t xml:space="preserve"> </t>
        </is>
      </c>
    </row>
    <row r="9">
      <c r="A9" s="4" t="inlineStr">
        <is>
          <t>Weighted average aggregate intrinsic value</t>
        </is>
      </c>
      <c r="B9" s="4" t="inlineStr">
        <is>
          <t xml:space="preserve"> </t>
        </is>
      </c>
      <c r="C9" s="6" t="n">
        <v>0</v>
      </c>
      <c r="D9" s="4" t="inlineStr">
        <is>
          <t xml:space="preserve"> </t>
        </is>
      </c>
    </row>
    <row r="10">
      <c r="A10" s="4" t="inlineStr">
        <is>
          <t>Aggregate intrinsic value of stock options exercisable</t>
        </is>
      </c>
      <c r="B10" s="4" t="inlineStr">
        <is>
          <t xml:space="preserve"> </t>
        </is>
      </c>
      <c r="C10" s="6" t="n">
        <v>0</v>
      </c>
      <c r="D10" s="4" t="inlineStr">
        <is>
          <t xml:space="preserve"> </t>
        </is>
      </c>
    </row>
    <row r="11">
      <c r="A11" s="4" t="inlineStr">
        <is>
          <t>Exercisable weighted average remaining contractual term</t>
        </is>
      </c>
      <c r="B11" s="4" t="inlineStr">
        <is>
          <t xml:space="preserve"> </t>
        </is>
      </c>
      <c r="C11" s="4" t="inlineStr">
        <is>
          <t>6 years 4 months 24 days</t>
        </is>
      </c>
      <c r="D11" s="4" t="inlineStr">
        <is>
          <t xml:space="preserve"> </t>
        </is>
      </c>
    </row>
    <row r="12">
      <c r="A12" s="4" t="inlineStr">
        <is>
          <t>ATM Offering</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Maximum aggregate offering price for shares to be sold</t>
        </is>
      </c>
      <c r="B14" s="6" t="n">
        <v>75000</v>
      </c>
      <c r="C14" s="4" t="inlineStr">
        <is>
          <t xml:space="preserve"> </t>
        </is>
      </c>
      <c r="D14" s="4" t="inlineStr">
        <is>
          <t xml:space="preserve"> </t>
        </is>
      </c>
    </row>
    <row r="15">
      <c r="A15" s="4" t="inlineStr">
        <is>
          <t>Percentage of gross sales price per share to be paid as compensation</t>
        </is>
      </c>
      <c r="B15" s="9" t="n">
        <v>0.03</v>
      </c>
      <c r="C15" s="4" t="inlineStr">
        <is>
          <t xml:space="preserve"> </t>
        </is>
      </c>
      <c r="D15" s="4" t="inlineStr">
        <is>
          <t xml:space="preserve"> </t>
        </is>
      </c>
    </row>
    <row r="16">
      <c r="A16" s="4" t="inlineStr">
        <is>
          <t>Shares issued</t>
        </is>
      </c>
      <c r="B16" s="4" t="inlineStr">
        <is>
          <t xml:space="preserve"> </t>
        </is>
      </c>
      <c r="C16" s="5" t="n">
        <v>0</v>
      </c>
      <c r="D16" s="4" t="inlineStr">
        <is>
          <t xml:space="preserve"> </t>
        </is>
      </c>
    </row>
    <row r="17">
      <c r="A17" s="4" t="inlineStr">
        <is>
          <t>2023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arrangement by share-based payment award, description</t>
        </is>
      </c>
      <c r="B19" s="4" t="inlineStr">
        <is>
          <t xml:space="preserve"> </t>
        </is>
      </c>
      <c r="C19" s="4" t="inlineStr">
        <is>
          <t>The 2023 Plan provides that the number of shares reserved and available for issuance under the 2023 Plan will be automatically increased on January 1, 2025, and each January 1 thereafter, in an amount equal to (i) 5% of the outstanding number of the Company’s ordinary shares on the immediately preceding December 31, or (ii) such lesser number of shares as determined by the 2023 Plan Administrator.</t>
        </is>
      </c>
      <c r="D19" s="4" t="inlineStr">
        <is>
          <t xml:space="preserve"> </t>
        </is>
      </c>
    </row>
    <row r="20">
      <c r="A20" s="4" t="inlineStr">
        <is>
          <t>Percentage of outstanding our common stock</t>
        </is>
      </c>
      <c r="B20" s="4" t="inlineStr">
        <is>
          <t xml:space="preserve"> </t>
        </is>
      </c>
      <c r="C20" s="9" t="n">
        <v>0.05</v>
      </c>
      <c r="D20" s="4" t="inlineStr">
        <is>
          <t xml:space="preserve"> </t>
        </is>
      </c>
    </row>
    <row r="21">
      <c r="A21" s="4" t="inlineStr">
        <is>
          <t>Ordinary shares reserved and available for issuance</t>
        </is>
      </c>
      <c r="B21" s="4" t="inlineStr">
        <is>
          <t xml:space="preserve"> </t>
        </is>
      </c>
      <c r="C21" s="5" t="n">
        <v>724795</v>
      </c>
      <c r="D21" s="4" t="inlineStr">
        <is>
          <t xml:space="preserve"> </t>
        </is>
      </c>
    </row>
    <row r="22">
      <c r="A22" s="4" t="inlineStr">
        <is>
          <t>2023 Employee Stock Purchase Plan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common stock authorized for issuance</t>
        </is>
      </c>
      <c r="B24" s="4" t="inlineStr">
        <is>
          <t xml:space="preserve"> </t>
        </is>
      </c>
      <c r="C24" s="5" t="n">
        <v>200000</v>
      </c>
      <c r="D24" s="4" t="inlineStr">
        <is>
          <t xml:space="preserve"> </t>
        </is>
      </c>
    </row>
    <row r="25">
      <c r="A25" s="4" t="inlineStr">
        <is>
          <t>2023 Employee Stock Purchase Plan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common stock authorized for issuance</t>
        </is>
      </c>
      <c r="B27" s="4" t="inlineStr">
        <is>
          <t xml:space="preserve"> </t>
        </is>
      </c>
      <c r="C27" s="5" t="n">
        <v>100000</v>
      </c>
      <c r="D27" s="4" t="inlineStr">
        <is>
          <t xml:space="preserve"> </t>
        </is>
      </c>
    </row>
    <row r="28">
      <c r="A28" s="4" t="inlineStr">
        <is>
          <t>2023 Employee Stock Purchase Plan | Common Stock</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ercentage of outstanding our common stock</t>
        </is>
      </c>
      <c r="B30" s="4" t="inlineStr">
        <is>
          <t xml:space="preserve"> </t>
        </is>
      </c>
      <c r="C30" s="9" t="n">
        <v>0.01</v>
      </c>
      <c r="D30" s="4" t="inlineStr">
        <is>
          <t xml:space="preserve"> </t>
        </is>
      </c>
    </row>
    <row r="31">
      <c r="A31" s="4" t="inlineStr">
        <is>
          <t>2024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common stock authorized for issuance</t>
        </is>
      </c>
      <c r="B33" s="4" t="inlineStr">
        <is>
          <t xml:space="preserve"> </t>
        </is>
      </c>
      <c r="C33" s="5" t="n">
        <v>300000</v>
      </c>
      <c r="D33" s="4" t="inlineStr">
        <is>
          <t xml:space="preserve"> </t>
        </is>
      </c>
    </row>
    <row r="34">
      <c r="A34" s="4" t="inlineStr">
        <is>
          <t>Ordinary shares reserved and available for issuance</t>
        </is>
      </c>
      <c r="B34" s="4" t="inlineStr">
        <is>
          <t xml:space="preserve"> </t>
        </is>
      </c>
      <c r="C34" s="5" t="n">
        <v>7700</v>
      </c>
      <c r="D34" s="4" t="inlineStr">
        <is>
          <t xml:space="preserve"> </t>
        </is>
      </c>
    </row>
    <row r="35">
      <c r="A35" s="4" t="inlineStr">
        <is>
          <t>Option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Unrecognized share-based compensation expense</t>
        </is>
      </c>
      <c r="B37" s="4" t="inlineStr">
        <is>
          <t xml:space="preserve"> </t>
        </is>
      </c>
      <c r="C37" s="6" t="n">
        <v>2100</v>
      </c>
      <c r="D37" s="4" t="inlineStr">
        <is>
          <t xml:space="preserve"> </t>
        </is>
      </c>
    </row>
    <row r="38">
      <c r="A38" s="4" t="inlineStr">
        <is>
          <t>Unvested stock options weighted average period</t>
        </is>
      </c>
      <c r="B38" s="4" t="inlineStr">
        <is>
          <t xml:space="preserve"> </t>
        </is>
      </c>
      <c r="C38" s="4" t="inlineStr">
        <is>
          <t>1 year 8 months 12 days</t>
        </is>
      </c>
      <c r="D38" s="4" t="inlineStr">
        <is>
          <t xml:space="preserve"> </t>
        </is>
      </c>
    </row>
    <row r="39">
      <c r="A39" s="4" t="inlineStr">
        <is>
          <t>Restricted Stock Unit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Weighted average grant date fair value of RSUs</t>
        </is>
      </c>
      <c r="B41" s="4" t="inlineStr">
        <is>
          <t xml:space="preserve"> </t>
        </is>
      </c>
      <c r="C41" s="7" t="n">
        <v>4.65</v>
      </c>
      <c r="D41" s="7" t="n">
        <v>5.34</v>
      </c>
    </row>
    <row r="42">
      <c r="A42" s="4" t="inlineStr">
        <is>
          <t>Unrecognized share-based compensation expense</t>
        </is>
      </c>
      <c r="B42" s="4" t="inlineStr">
        <is>
          <t xml:space="preserve"> </t>
        </is>
      </c>
      <c r="C42" s="6" t="n">
        <v>1500</v>
      </c>
      <c r="D42" s="4" t="inlineStr">
        <is>
          <t xml:space="preserve"> </t>
        </is>
      </c>
    </row>
    <row r="43">
      <c r="A43" s="4" t="inlineStr">
        <is>
          <t>Unvested stock options weighted average period</t>
        </is>
      </c>
      <c r="B43" s="4" t="inlineStr">
        <is>
          <t xml:space="preserve"> </t>
        </is>
      </c>
      <c r="C43" s="4" t="inlineStr">
        <is>
          <t>1 year 10 months 24 days</t>
        </is>
      </c>
      <c r="D43"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hare-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513</v>
      </c>
      <c r="C4" s="6" t="n">
        <v>2199</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222</v>
      </c>
      <c r="C7" s="5" t="n">
        <v>1066</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6" t="n">
        <v>291</v>
      </c>
      <c r="C10" s="6" t="n">
        <v>113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s</t>
        </is>
      </c>
      <c r="B4" s="6" t="n">
        <v>0</v>
      </c>
      <c r="C4"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5 USD ($)</t>
        </is>
      </c>
    </row>
    <row r="2">
      <c r="A2" s="3" t="inlineStr">
        <is>
          <t>Commitments and Contingencies Disclosure [Abstract]</t>
        </is>
      </c>
      <c r="B2" s="4" t="inlineStr">
        <is>
          <t xml:space="preserve"> </t>
        </is>
      </c>
    </row>
    <row r="3">
      <c r="A3" s="4" t="inlineStr">
        <is>
          <t>Open purchase commitments for noncancellable contract manufacturing costs</t>
        </is>
      </c>
      <c r="B3" s="8" t="n">
        <v>8.30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umber of Ordinary Shares Underlying Potentially 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847196</v>
      </c>
      <c r="C4" s="5" t="n">
        <v>4357999</v>
      </c>
    </row>
    <row r="5">
      <c r="A5" s="4" t="inlineStr">
        <is>
          <t>Options to Purchase Ordinary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725736</v>
      </c>
      <c r="C7" s="5" t="n">
        <v>336990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121460</v>
      </c>
      <c r="C10" s="5" t="n">
        <v>98809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3" customWidth="1" min="2" max="2"/>
    <col width="16" customWidth="1" min="3" max="3"/>
    <col width="27" customWidth="1" min="4" max="4"/>
    <col width="44" customWidth="1" min="5" max="5"/>
    <col width="20" customWidth="1" min="6" max="6"/>
  </cols>
  <sheetData>
    <row r="1">
      <c r="A1" s="1" t="inlineStr">
        <is>
          <t>Condensed Consolidated Statements of Equity (Deficit) - USD ($) $ in Thousands</t>
        </is>
      </c>
      <c r="B1" s="2" t="inlineStr">
        <is>
          <t>Total</t>
        </is>
      </c>
      <c r="C1" s="2" t="inlineStr">
        <is>
          <t>Ordinary Shares</t>
        </is>
      </c>
      <c r="D1" s="2" t="inlineStr">
        <is>
          <t>Additional Paid in Capital</t>
        </is>
      </c>
      <c r="E1" s="2" t="inlineStr">
        <is>
          <t>Accumulated Other Comprehensive (Loss)/Gain</t>
        </is>
      </c>
      <c r="F1" s="2" t="inlineStr">
        <is>
          <t>Accumulated Deficit</t>
        </is>
      </c>
    </row>
    <row r="2">
      <c r="A2" s="4" t="inlineStr">
        <is>
          <t>Beginning balance at Dec. 31, 2023</t>
        </is>
      </c>
      <c r="B2" s="6" t="n">
        <v>263817</v>
      </c>
      <c r="C2" s="6" t="n">
        <v>167</v>
      </c>
      <c r="D2" s="6" t="n">
        <v>294507</v>
      </c>
      <c r="E2" s="4" t="inlineStr">
        <is>
          <t xml:space="preserve"> </t>
        </is>
      </c>
      <c r="F2" s="6" t="n">
        <v>-30857</v>
      </c>
    </row>
    <row r="3">
      <c r="A3" s="4" t="inlineStr">
        <is>
          <t>Beginning balance, in shares at Dec. 31, 2023</t>
        </is>
      </c>
      <c r="B3" s="4" t="inlineStr">
        <is>
          <t xml:space="preserve"> </t>
        </is>
      </c>
      <c r="C3" s="5" t="n">
        <v>16689740</v>
      </c>
      <c r="D3" s="4" t="inlineStr">
        <is>
          <t xml:space="preserve"> </t>
        </is>
      </c>
      <c r="E3" s="4" t="inlineStr">
        <is>
          <t xml:space="preserve"> </t>
        </is>
      </c>
      <c r="F3" s="4" t="inlineStr">
        <is>
          <t xml:space="preserve"> </t>
        </is>
      </c>
    </row>
    <row r="4">
      <c r="A4" s="4" t="inlineStr">
        <is>
          <t>Issuance of ordinary shares under employee share plans</t>
        </is>
      </c>
      <c r="B4" s="4" t="inlineStr">
        <is>
          <t xml:space="preserve"> </t>
        </is>
      </c>
      <c r="C4" s="6" t="n">
        <v>2</v>
      </c>
      <c r="D4" s="5" t="n">
        <v>-2</v>
      </c>
      <c r="E4" s="4" t="inlineStr">
        <is>
          <t xml:space="preserve"> </t>
        </is>
      </c>
      <c r="F4" s="4" t="inlineStr">
        <is>
          <t xml:space="preserve"> </t>
        </is>
      </c>
    </row>
    <row r="5">
      <c r="A5" s="4" t="inlineStr">
        <is>
          <t>Issuance of ordinary shares under employee share plans, shares</t>
        </is>
      </c>
      <c r="B5" s="4" t="inlineStr">
        <is>
          <t xml:space="preserve"> </t>
        </is>
      </c>
      <c r="C5" s="5" t="n">
        <v>232810</v>
      </c>
      <c r="D5" s="4" t="inlineStr">
        <is>
          <t xml:space="preserve"> </t>
        </is>
      </c>
      <c r="E5" s="4" t="inlineStr">
        <is>
          <t xml:space="preserve"> </t>
        </is>
      </c>
      <c r="F5" s="4" t="inlineStr">
        <is>
          <t xml:space="preserve"> </t>
        </is>
      </c>
    </row>
    <row r="6">
      <c r="A6" s="4" t="inlineStr">
        <is>
          <t>Share-based compensation expense</t>
        </is>
      </c>
      <c r="B6" s="5" t="n">
        <v>2101</v>
      </c>
      <c r="C6" s="4" t="inlineStr">
        <is>
          <t xml:space="preserve"> </t>
        </is>
      </c>
      <c r="D6" s="5" t="n">
        <v>2101</v>
      </c>
      <c r="E6" s="4" t="inlineStr">
        <is>
          <t xml:space="preserve"> </t>
        </is>
      </c>
      <c r="F6" s="4" t="inlineStr">
        <is>
          <t xml:space="preserve"> </t>
        </is>
      </c>
    </row>
    <row r="7">
      <c r="A7" s="4" t="inlineStr">
        <is>
          <t>Unrealized loss on marketable securities</t>
        </is>
      </c>
      <c r="B7" s="5" t="n">
        <v>-74</v>
      </c>
      <c r="C7" s="4" t="inlineStr">
        <is>
          <t xml:space="preserve"> </t>
        </is>
      </c>
      <c r="D7" s="4" t="inlineStr">
        <is>
          <t xml:space="preserve"> </t>
        </is>
      </c>
      <c r="E7" s="6" t="n">
        <v>-74</v>
      </c>
      <c r="F7" s="4" t="inlineStr">
        <is>
          <t xml:space="preserve"> </t>
        </is>
      </c>
    </row>
    <row r="8">
      <c r="A8" s="4" t="inlineStr">
        <is>
          <t>Net loss</t>
        </is>
      </c>
      <c r="B8" s="5" t="n">
        <v>-30917</v>
      </c>
      <c r="C8" s="4" t="inlineStr">
        <is>
          <t xml:space="preserve"> </t>
        </is>
      </c>
      <c r="D8" s="4" t="inlineStr">
        <is>
          <t xml:space="preserve"> </t>
        </is>
      </c>
      <c r="E8" s="4" t="inlineStr">
        <is>
          <t xml:space="preserve"> </t>
        </is>
      </c>
      <c r="F8" s="5" t="n">
        <v>-30917</v>
      </c>
    </row>
    <row r="9">
      <c r="A9" s="4" t="inlineStr">
        <is>
          <t>Ending balance at Mar. 31, 2024</t>
        </is>
      </c>
      <c r="B9" s="5" t="n">
        <v>234927</v>
      </c>
      <c r="C9" s="6" t="n">
        <v>169</v>
      </c>
      <c r="D9" s="5" t="n">
        <v>296606</v>
      </c>
      <c r="E9" s="5" t="n">
        <v>-74</v>
      </c>
      <c r="F9" s="5" t="n">
        <v>-61774</v>
      </c>
    </row>
    <row r="10">
      <c r="A10" s="4" t="inlineStr">
        <is>
          <t>Ending balance, in shares at Mar. 31, 2024</t>
        </is>
      </c>
      <c r="B10" s="4" t="inlineStr">
        <is>
          <t xml:space="preserve"> </t>
        </is>
      </c>
      <c r="C10" s="5" t="n">
        <v>16922550</v>
      </c>
      <c r="D10" s="4" t="inlineStr">
        <is>
          <t xml:space="preserve"> </t>
        </is>
      </c>
      <c r="E10" s="4" t="inlineStr">
        <is>
          <t xml:space="preserve"> </t>
        </is>
      </c>
      <c r="F10" s="4" t="inlineStr">
        <is>
          <t xml:space="preserve"> </t>
        </is>
      </c>
    </row>
    <row r="11">
      <c r="A11" s="4" t="inlineStr">
        <is>
          <t>Beginning balance at Dec. 31, 2024</t>
        </is>
      </c>
      <c r="B11" s="5" t="n">
        <v>140502</v>
      </c>
      <c r="C11" s="6" t="n">
        <v>171</v>
      </c>
      <c r="D11" s="5" t="n">
        <v>299682</v>
      </c>
      <c r="E11" s="5" t="n">
        <v>20</v>
      </c>
      <c r="F11" s="5" t="n">
        <v>-159371</v>
      </c>
    </row>
    <row r="12">
      <c r="A12" s="4" t="inlineStr">
        <is>
          <t>Beginning balance, in shares at Dec. 31, 2024</t>
        </is>
      </c>
      <c r="B12" s="4" t="inlineStr">
        <is>
          <t xml:space="preserve"> </t>
        </is>
      </c>
      <c r="C12" s="5" t="n">
        <v>17095371</v>
      </c>
      <c r="D12" s="4" t="inlineStr">
        <is>
          <t xml:space="preserve"> </t>
        </is>
      </c>
      <c r="E12" s="4" t="inlineStr">
        <is>
          <t xml:space="preserve"> </t>
        </is>
      </c>
      <c r="F12" s="4" t="inlineStr">
        <is>
          <t xml:space="preserve"> </t>
        </is>
      </c>
    </row>
    <row r="13">
      <c r="A13" s="4" t="inlineStr">
        <is>
          <t>Issuance of ordinary shares under employee share plans</t>
        </is>
      </c>
      <c r="B13" s="5" t="n">
        <v>28</v>
      </c>
      <c r="C13" s="6" t="n">
        <v>2</v>
      </c>
      <c r="D13" s="5" t="n">
        <v>26</v>
      </c>
      <c r="E13" s="4" t="inlineStr">
        <is>
          <t xml:space="preserve"> </t>
        </is>
      </c>
      <c r="F13" s="4" t="inlineStr">
        <is>
          <t xml:space="preserve"> </t>
        </is>
      </c>
    </row>
    <row r="14">
      <c r="A14" s="4" t="inlineStr">
        <is>
          <t>Issuance of ordinary shares under employee share plans, shares</t>
        </is>
      </c>
      <c r="B14" s="4" t="inlineStr">
        <is>
          <t xml:space="preserve"> </t>
        </is>
      </c>
      <c r="C14" s="5" t="n">
        <v>169446</v>
      </c>
      <c r="D14" s="4" t="inlineStr">
        <is>
          <t xml:space="preserve"> </t>
        </is>
      </c>
      <c r="E14" s="4" t="inlineStr">
        <is>
          <t xml:space="preserve"> </t>
        </is>
      </c>
      <c r="F14" s="4" t="inlineStr">
        <is>
          <t xml:space="preserve"> </t>
        </is>
      </c>
    </row>
    <row r="15">
      <c r="A15" s="4" t="inlineStr">
        <is>
          <t>Share-based compensation expense</t>
        </is>
      </c>
      <c r="B15" s="5" t="n">
        <v>513</v>
      </c>
      <c r="C15" s="4" t="inlineStr">
        <is>
          <t xml:space="preserve"> </t>
        </is>
      </c>
      <c r="D15" s="5" t="n">
        <v>513</v>
      </c>
      <c r="E15" s="4" t="inlineStr">
        <is>
          <t xml:space="preserve"> </t>
        </is>
      </c>
      <c r="F15" s="4" t="inlineStr">
        <is>
          <t xml:space="preserve"> </t>
        </is>
      </c>
    </row>
    <row r="16">
      <c r="A16" s="4" t="inlineStr">
        <is>
          <t>Unrealized loss on marketable securities</t>
        </is>
      </c>
      <c r="B16" s="5" t="n">
        <v>-19</v>
      </c>
      <c r="C16" s="4" t="inlineStr">
        <is>
          <t xml:space="preserve"> </t>
        </is>
      </c>
      <c r="D16" s="4" t="inlineStr">
        <is>
          <t xml:space="preserve"> </t>
        </is>
      </c>
      <c r="E16" s="5" t="n">
        <v>-19</v>
      </c>
      <c r="F16" s="4" t="inlineStr">
        <is>
          <t xml:space="preserve"> </t>
        </is>
      </c>
    </row>
    <row r="17">
      <c r="A17" s="4" t="inlineStr">
        <is>
          <t>Net loss</t>
        </is>
      </c>
      <c r="B17" s="5" t="n">
        <v>-33137</v>
      </c>
      <c r="C17" s="4" t="inlineStr">
        <is>
          <t xml:space="preserve"> </t>
        </is>
      </c>
      <c r="D17" s="4" t="inlineStr">
        <is>
          <t xml:space="preserve"> </t>
        </is>
      </c>
      <c r="E17" s="4" t="inlineStr">
        <is>
          <t xml:space="preserve"> </t>
        </is>
      </c>
      <c r="F17" s="5" t="n">
        <v>-33137</v>
      </c>
    </row>
    <row r="18">
      <c r="A18" s="4" t="inlineStr">
        <is>
          <t>Ending balance at Mar. 31, 2025</t>
        </is>
      </c>
      <c r="B18" s="6" t="n">
        <v>107887</v>
      </c>
      <c r="C18" s="6" t="n">
        <v>173</v>
      </c>
      <c r="D18" s="6" t="n">
        <v>300221</v>
      </c>
      <c r="E18" s="6" t="n">
        <v>1</v>
      </c>
      <c r="F18" s="6" t="n">
        <v>-192508</v>
      </c>
    </row>
    <row r="19">
      <c r="A19" s="4" t="inlineStr">
        <is>
          <t>Ending balance, in shares at Mar. 31, 2025</t>
        </is>
      </c>
      <c r="B19" s="4" t="inlineStr">
        <is>
          <t xml:space="preserve"> </t>
        </is>
      </c>
      <c r="C19" s="5" t="n">
        <v>17264817</v>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lated Parties - Additional Information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Receivable from former parent</t>
        </is>
      </c>
      <c r="B3" s="6" t="n">
        <v>55</v>
      </c>
      <c r="C3" s="6" t="n">
        <v>51</v>
      </c>
    </row>
    <row r="4">
      <c r="A4" s="4" t="inlineStr">
        <is>
          <t>Corporate Expense Allocations | Alkerm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ceivable from former parent</t>
        </is>
      </c>
      <c r="B6" s="6" t="n">
        <v>100</v>
      </c>
      <c r="C6" s="6" t="n">
        <v>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 xml:space="preserve">The CODM assesses performance for the segment and decides how to allocate resources based on net loss. The CODM is regularly provided information on net loss and uses this information to evaluate the resources allocated to the development or commercialization of the Company’s product candidates, its operations, and its other activities, as well as to monitor budget versus actual resul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Reconciliation of Significant Segment Expense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external R&amp;D program expenses</t>
        </is>
      </c>
      <c r="C4" s="6" t="n">
        <v>17974</v>
      </c>
      <c r="D4" s="6" t="n">
        <v>15073</v>
      </c>
    </row>
    <row r="5">
      <c r="A5" s="4" t="inlineStr">
        <is>
          <t>Total internal R&amp;D expenses</t>
        </is>
      </c>
      <c r="C5" s="5" t="n">
        <v>9451</v>
      </c>
      <c r="D5" s="5" t="n">
        <v>11795</v>
      </c>
    </row>
    <row r="6">
      <c r="A6" s="4" t="inlineStr">
        <is>
          <t>Total R &amp; D Expenses</t>
        </is>
      </c>
      <c r="C6" s="5" t="n">
        <v>27425</v>
      </c>
      <c r="D6" s="5" t="n">
        <v>26868</v>
      </c>
    </row>
    <row r="7">
      <c r="A7" s="4" t="inlineStr">
        <is>
          <t>Total G &amp; A expenses</t>
        </is>
      </c>
      <c r="C7" s="5" t="n">
        <v>6959</v>
      </c>
      <c r="D7" s="5" t="n">
        <v>7165</v>
      </c>
    </row>
    <row r="8">
      <c r="A8" s="4" t="inlineStr">
        <is>
          <t>Other segment (income) expense</t>
        </is>
      </c>
      <c r="B8" s="4" t="inlineStr">
        <is>
          <t>[1]</t>
        </is>
      </c>
      <c r="C8" s="5" t="n">
        <v>-1247</v>
      </c>
      <c r="D8" s="5" t="n">
        <v>-3116</v>
      </c>
    </row>
    <row r="9">
      <c r="A9" s="4" t="inlineStr">
        <is>
          <t>Segment net loss</t>
        </is>
      </c>
      <c r="C9" s="5" t="n">
        <v>33137</v>
      </c>
      <c r="D9" s="5" t="n">
        <v>30917</v>
      </c>
    </row>
    <row r="10">
      <c r="A10" s="4" t="inlineStr">
        <is>
          <t>ARTISTRY-6</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external R&amp;D program expenses</t>
        </is>
      </c>
      <c r="C12" s="5" t="n">
        <v>4229</v>
      </c>
      <c r="D12" s="5" t="n">
        <v>2036</v>
      </c>
    </row>
    <row r="13">
      <c r="A13" s="4" t="inlineStr">
        <is>
          <t>ARTISTRY-7</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Total external R&amp;D program expenses</t>
        </is>
      </c>
      <c r="C15" s="5" t="n">
        <v>3309</v>
      </c>
      <c r="D15" s="5" t="n">
        <v>7097</v>
      </c>
    </row>
    <row r="16">
      <c r="A16" s="4" t="inlineStr">
        <is>
          <t>Early Discovery Programs</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Total external R&amp;D program expenses</t>
        </is>
      </c>
      <c r="C18" s="5" t="n">
        <v>2866</v>
      </c>
      <c r="D18" s="5" t="n">
        <v>602</v>
      </c>
    </row>
    <row r="19">
      <c r="A19" s="4" t="inlineStr">
        <is>
          <t>Employee-Related</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Total internal R&amp;D expenses</t>
        </is>
      </c>
      <c r="C21" s="5" t="n">
        <v>7478</v>
      </c>
      <c r="D21" s="5" t="n">
        <v>9114</v>
      </c>
    </row>
    <row r="22">
      <c r="A22" s="4" t="inlineStr">
        <is>
          <t>Total G &amp; A expenses</t>
        </is>
      </c>
      <c r="C22" s="5" t="n">
        <v>2782</v>
      </c>
      <c r="D22" s="5" t="n">
        <v>4160</v>
      </c>
    </row>
    <row r="23">
      <c r="A23" s="4" t="inlineStr">
        <is>
          <t>Other External R&amp;D Program Expenses</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Total external R&amp;D program expenses</t>
        </is>
      </c>
      <c r="B25" s="4" t="inlineStr">
        <is>
          <t>[2]</t>
        </is>
      </c>
      <c r="C25" s="5" t="n">
        <v>7570</v>
      </c>
      <c r="D25" s="5" t="n">
        <v>5338</v>
      </c>
    </row>
    <row r="26">
      <c r="A26" s="4" t="inlineStr">
        <is>
          <t>Other Internal R&amp;D Expenses</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Total internal R&amp;D expenses</t>
        </is>
      </c>
      <c r="B28" s="4" t="inlineStr">
        <is>
          <t>[3]</t>
        </is>
      </c>
      <c r="C28" s="5" t="n">
        <v>1973</v>
      </c>
      <c r="D28" s="5" t="n">
        <v>2681</v>
      </c>
    </row>
    <row r="29">
      <c r="A29" s="4" t="inlineStr">
        <is>
          <t>Other G&amp;A expenses</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Total G &amp; A expenses</t>
        </is>
      </c>
      <c r="B31" s="4" t="inlineStr">
        <is>
          <t>[4]</t>
        </is>
      </c>
      <c r="C31" s="6" t="n">
        <v>4177</v>
      </c>
      <c r="D31" s="6" t="n">
        <v>3005</v>
      </c>
    </row>
    <row r="32"/>
    <row r="33">
      <c r="A33" s="4" t="inlineStr">
        <is>
          <t>[1] Other non-operating (income) expense included in segment net loss includes interest income, tax expense, and other non-operating income and expense. Other external R&amp;D program expenses included in segment net loss include expenses related to other clinical trials and general external program expenses. Other internal R&amp;D expenses included in segment net loss include expenses related to occupancy and depreciation. Other G&amp;A expenses included in segment net loss include expenses related to professional fees, information technology, depreciation, and other general G&amp;A expenses.</t>
        </is>
      </c>
    </row>
  </sheetData>
  <mergeCells count="4">
    <mergeCell ref="A1:B2"/>
    <mergeCell ref="C1:D1"/>
    <mergeCell ref="A32:C32"/>
    <mergeCell ref="A33:C3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ubsequent Events - Additional Information (Details) - Subsequent Event - Discontinue of Clinical Development $ in Millions</t>
        </is>
      </c>
      <c r="B1" s="2" t="inlineStr">
        <is>
          <t>Apr. 14, 2025 USD ($) Positions</t>
        </is>
      </c>
    </row>
    <row r="2">
      <c r="A2" s="3" t="inlineStr">
        <is>
          <t>Subsequent Event [Line Items]</t>
        </is>
      </c>
      <c r="B2" s="4" t="inlineStr">
        <is>
          <t xml:space="preserve"> </t>
        </is>
      </c>
    </row>
    <row r="3">
      <c r="A3" s="4" t="inlineStr">
        <is>
          <t>Number of positions reduced | Positions</t>
        </is>
      </c>
      <c r="B3" s="5" t="n">
        <v>104</v>
      </c>
    </row>
    <row r="4">
      <c r="A4" s="4" t="inlineStr">
        <is>
          <t>Percentage of positions reduced</t>
        </is>
      </c>
      <c r="B4" s="9" t="n">
        <v>0.9</v>
      </c>
    </row>
    <row r="5">
      <c r="A5" s="4" t="inlineStr">
        <is>
          <t>Maximum</t>
        </is>
      </c>
      <c r="B5" s="4" t="inlineStr">
        <is>
          <t xml:space="preserve"> </t>
        </is>
      </c>
    </row>
    <row r="6">
      <c r="A6" s="3" t="inlineStr">
        <is>
          <t>Subsequent Event [Line Items]</t>
        </is>
      </c>
      <c r="B6" s="4" t="inlineStr">
        <is>
          <t xml:space="preserve"> </t>
        </is>
      </c>
    </row>
    <row r="7">
      <c r="A7" s="4" t="inlineStr">
        <is>
          <t>Non-cash impairment charges of property and equipment</t>
        </is>
      </c>
      <c r="B7" s="6" t="n">
        <v>4</v>
      </c>
    </row>
    <row r="8">
      <c r="A8" s="4" t="inlineStr">
        <is>
          <t>Minimum</t>
        </is>
      </c>
      <c r="B8" s="4" t="inlineStr">
        <is>
          <t xml:space="preserve"> </t>
        </is>
      </c>
    </row>
    <row r="9">
      <c r="A9" s="3" t="inlineStr">
        <is>
          <t>Subsequent Event [Line Items]</t>
        </is>
      </c>
      <c r="B9" s="4" t="inlineStr">
        <is>
          <t xml:space="preserve"> </t>
        </is>
      </c>
    </row>
    <row r="10">
      <c r="A10" s="4" t="inlineStr">
        <is>
          <t>Non-cash impairment charges of property and equipment</t>
        </is>
      </c>
      <c r="B10" s="5" t="n">
        <v>2</v>
      </c>
    </row>
    <row r="11">
      <c r="A11" s="4" t="inlineStr">
        <is>
          <t>Severance payments And Employee benefit costs | Maximum</t>
        </is>
      </c>
      <c r="B11" s="4" t="inlineStr">
        <is>
          <t xml:space="preserve"> </t>
        </is>
      </c>
    </row>
    <row r="12">
      <c r="A12" s="3" t="inlineStr">
        <is>
          <t>Subsequent Event [Line Items]</t>
        </is>
      </c>
      <c r="B12" s="4" t="inlineStr">
        <is>
          <t xml:space="preserve"> </t>
        </is>
      </c>
    </row>
    <row r="13">
      <c r="A13" s="4" t="inlineStr">
        <is>
          <t>Restructuring expected cost</t>
        </is>
      </c>
      <c r="B13" s="5" t="n">
        <v>10</v>
      </c>
    </row>
    <row r="14">
      <c r="A14" s="4" t="inlineStr">
        <is>
          <t>Severance payments And Employee benefit costs | Minimum</t>
        </is>
      </c>
      <c r="B14" s="4" t="inlineStr">
        <is>
          <t xml:space="preserve"> </t>
        </is>
      </c>
    </row>
    <row r="15">
      <c r="A15" s="3" t="inlineStr">
        <is>
          <t>Subsequent Event [Line Items]</t>
        </is>
      </c>
      <c r="B15" s="4" t="inlineStr">
        <is>
          <t xml:space="preserve"> </t>
        </is>
      </c>
    </row>
    <row r="16">
      <c r="A16" s="4" t="inlineStr">
        <is>
          <t>Restructuring expected cost</t>
        </is>
      </c>
      <c r="B16" s="6"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3137</v>
      </c>
      <c r="C4" s="6" t="n">
        <v>-30917</v>
      </c>
    </row>
    <row r="5">
      <c r="A5" s="3" t="inlineStr">
        <is>
          <t>Adjustments to reconcile net loss to cash flows from operating activities:</t>
        </is>
      </c>
      <c r="B5" s="4" t="inlineStr">
        <is>
          <t xml:space="preserve"> </t>
        </is>
      </c>
      <c r="C5" s="4" t="inlineStr">
        <is>
          <t xml:space="preserve"> </t>
        </is>
      </c>
    </row>
    <row r="6">
      <c r="A6" s="4" t="inlineStr">
        <is>
          <t>Depreciation</t>
        </is>
      </c>
      <c r="B6" s="5" t="n">
        <v>851</v>
      </c>
      <c r="C6" s="5" t="n">
        <v>846</v>
      </c>
    </row>
    <row r="7">
      <c r="A7" s="4" t="inlineStr">
        <is>
          <t>Share-based compensation expense</t>
        </is>
      </c>
      <c r="B7" s="5" t="n">
        <v>513</v>
      </c>
      <c r="C7" s="5" t="n">
        <v>2199</v>
      </c>
    </row>
    <row r="8">
      <c r="A8" s="4" t="inlineStr">
        <is>
          <t>Amortization of discount on marketable securities</t>
        </is>
      </c>
      <c r="B8" s="5" t="n">
        <v>-96</v>
      </c>
      <c r="C8" s="5" t="n">
        <v>0</v>
      </c>
    </row>
    <row r="9">
      <c r="A9" s="3" t="inlineStr">
        <is>
          <t>Changes in assets and liabilities:</t>
        </is>
      </c>
      <c r="B9" s="4" t="inlineStr">
        <is>
          <t xml:space="preserve"> </t>
        </is>
      </c>
      <c r="C9" s="4" t="inlineStr">
        <is>
          <t xml:space="preserve"> </t>
        </is>
      </c>
    </row>
    <row r="10">
      <c r="A10" s="4" t="inlineStr">
        <is>
          <t>Receivable from Former Parent</t>
        </is>
      </c>
      <c r="B10" s="5" t="n">
        <v>-4</v>
      </c>
      <c r="C10" s="5" t="n">
        <v>3653</v>
      </c>
    </row>
    <row r="11">
      <c r="A11" s="4" t="inlineStr">
        <is>
          <t>Prepaid expenses</t>
        </is>
      </c>
      <c r="B11" s="5" t="n">
        <v>-1527</v>
      </c>
      <c r="C11" s="5" t="n">
        <v>-5089</v>
      </c>
    </row>
    <row r="12">
      <c r="A12" s="4" t="inlineStr">
        <is>
          <t>Other current assets</t>
        </is>
      </c>
      <c r="B12" s="5" t="n">
        <v>94</v>
      </c>
      <c r="C12" s="5" t="n">
        <v>167</v>
      </c>
    </row>
    <row r="13">
      <c r="A13" s="4" t="inlineStr">
        <is>
          <t>Right-of-use assets</t>
        </is>
      </c>
      <c r="B13" s="5" t="n">
        <v>1206</v>
      </c>
      <c r="C13" s="5" t="n">
        <v>1329</v>
      </c>
    </row>
    <row r="14">
      <c r="A14" s="4" t="inlineStr">
        <is>
          <t>Other assets</t>
        </is>
      </c>
      <c r="B14" s="5" t="n">
        <v>7</v>
      </c>
      <c r="C14" s="5" t="n">
        <v>-77</v>
      </c>
    </row>
    <row r="15">
      <c r="A15" s="4" t="inlineStr">
        <is>
          <t>Accounts payable and accrued expenses</t>
        </is>
      </c>
      <c r="B15" s="5" t="n">
        <v>-3422</v>
      </c>
      <c r="C15" s="5" t="n">
        <v>-7926</v>
      </c>
    </row>
    <row r="16">
      <c r="A16" s="4" t="inlineStr">
        <is>
          <t>Operating lease liabilities</t>
        </is>
      </c>
      <c r="B16" s="5" t="n">
        <v>-1238</v>
      </c>
      <c r="C16" s="5" t="n">
        <v>-1523</v>
      </c>
    </row>
    <row r="17">
      <c r="A17" s="4" t="inlineStr">
        <is>
          <t>Other liabilities</t>
        </is>
      </c>
      <c r="B17" s="5" t="n">
        <v>-45</v>
      </c>
      <c r="C17" s="5" t="n">
        <v>0</v>
      </c>
    </row>
    <row r="18">
      <c r="A18" s="4" t="inlineStr">
        <is>
          <t>Cash flows used in operating activities</t>
        </is>
      </c>
      <c r="B18" s="5" t="n">
        <v>-36798</v>
      </c>
      <c r="C18" s="5" t="n">
        <v>-37338</v>
      </c>
    </row>
    <row r="19">
      <c r="A19" s="3" t="inlineStr">
        <is>
          <t>CASH FLOWS FROM INVESTING ACTIVITIES:</t>
        </is>
      </c>
      <c r="B19" s="4" t="inlineStr">
        <is>
          <t xml:space="preserve"> </t>
        </is>
      </c>
      <c r="C19" s="4" t="inlineStr">
        <is>
          <t xml:space="preserve"> </t>
        </is>
      </c>
    </row>
    <row r="20">
      <c r="A20" s="4" t="inlineStr">
        <is>
          <t>Purchases of marketable securities</t>
        </is>
      </c>
      <c r="B20" s="5" t="n">
        <v>0</v>
      </c>
      <c r="C20" s="5" t="n">
        <v>-124485</v>
      </c>
    </row>
    <row r="21">
      <c r="A21" s="4" t="inlineStr">
        <is>
          <t>Sales and maturities of marketable securities</t>
        </is>
      </c>
      <c r="B21" s="5" t="n">
        <v>28000</v>
      </c>
      <c r="C21" s="5" t="n">
        <v>0</v>
      </c>
    </row>
    <row r="22">
      <c r="A22" s="4" t="inlineStr">
        <is>
          <t>Additions of property and equipment</t>
        </is>
      </c>
      <c r="B22" s="5" t="n">
        <v>-10</v>
      </c>
      <c r="C22" s="5" t="n">
        <v>-55</v>
      </c>
    </row>
    <row r="23">
      <c r="A23" s="4" t="inlineStr">
        <is>
          <t>Cash flows provided by (used in) investing activities</t>
        </is>
      </c>
      <c r="B23" s="5" t="n">
        <v>27990</v>
      </c>
      <c r="C23" s="5" t="n">
        <v>-124540</v>
      </c>
    </row>
    <row r="24">
      <c r="A24" s="3" t="inlineStr">
        <is>
          <t>CASH FLOWS FROM FINANCING ACTIVITIES:</t>
        </is>
      </c>
      <c r="B24" s="4" t="inlineStr">
        <is>
          <t xml:space="preserve"> </t>
        </is>
      </c>
      <c r="C24" s="4" t="inlineStr">
        <is>
          <t xml:space="preserve"> </t>
        </is>
      </c>
    </row>
    <row r="25">
      <c r="A25" s="4" t="inlineStr">
        <is>
          <t>Proceeds from issuance of ordinary shares under employee share plans</t>
        </is>
      </c>
      <c r="B25" s="5" t="n">
        <v>28</v>
      </c>
      <c r="C25" s="5" t="n">
        <v>0</v>
      </c>
    </row>
    <row r="26">
      <c r="A26" s="4" t="inlineStr">
        <is>
          <t>Cash flows provided by financing activities</t>
        </is>
      </c>
      <c r="B26" s="5" t="n">
        <v>28</v>
      </c>
      <c r="C26" s="5" t="n">
        <v>0</v>
      </c>
    </row>
    <row r="27">
      <c r="A27" s="4" t="inlineStr">
        <is>
          <t>Net decrease in cash, cash equivalents and restricted cash</t>
        </is>
      </c>
      <c r="B27" s="5" t="n">
        <v>-8780</v>
      </c>
      <c r="C27" s="5" t="n">
        <v>-161878</v>
      </c>
    </row>
    <row r="28">
      <c r="A28" s="4" t="inlineStr">
        <is>
          <t>Cash, cash equivalents and restricted cash-beginning of period</t>
        </is>
      </c>
      <c r="B28" s="5" t="n">
        <v>117431</v>
      </c>
      <c r="C28" s="5" t="n">
        <v>271110</v>
      </c>
    </row>
    <row r="29">
      <c r="A29" s="4" t="inlineStr">
        <is>
          <t>Cash, cash equivalents and restricted cash-end of period</t>
        </is>
      </c>
      <c r="B29" s="5" t="n">
        <v>108651</v>
      </c>
      <c r="C29" s="5" t="n">
        <v>109232</v>
      </c>
    </row>
    <row r="30">
      <c r="A30" s="3" t="inlineStr">
        <is>
          <t>Non-cash investing and financing activities:</t>
        </is>
      </c>
      <c r="B30" s="4" t="inlineStr">
        <is>
          <t xml:space="preserve"> </t>
        </is>
      </c>
      <c r="C30" s="4" t="inlineStr">
        <is>
          <t xml:space="preserve"> </t>
        </is>
      </c>
    </row>
    <row r="31">
      <c r="A31" s="4" t="inlineStr">
        <is>
          <t>Purchased capital expenditures included in accounts payable and accrued expenses</t>
        </is>
      </c>
      <c r="B31" s="5" t="n">
        <v>5</v>
      </c>
      <c r="C31" s="5" t="n">
        <v>0</v>
      </c>
    </row>
    <row r="32">
      <c r="A32" s="3" t="inlineStr">
        <is>
          <t>RECONCILIATION OF BALANCE SHEET TO STATEMENT OF CASH FLOWS:</t>
        </is>
      </c>
      <c r="B32" s="4" t="inlineStr">
        <is>
          <t xml:space="preserve"> </t>
        </is>
      </c>
      <c r="C32" s="4" t="inlineStr">
        <is>
          <t xml:space="preserve"> </t>
        </is>
      </c>
    </row>
    <row r="33">
      <c r="A33" s="4" t="inlineStr">
        <is>
          <t>Cash and cash equivalents</t>
        </is>
      </c>
      <c r="B33" s="5" t="n">
        <v>106682</v>
      </c>
      <c r="C33" s="5" t="n">
        <v>107263</v>
      </c>
    </row>
    <row r="34">
      <c r="A34" s="4" t="inlineStr">
        <is>
          <t>Restricted cash</t>
        </is>
      </c>
      <c r="B34" s="5" t="n">
        <v>1969</v>
      </c>
      <c r="C34" s="5" t="n">
        <v>1969</v>
      </c>
    </row>
    <row r="35">
      <c r="A35" s="4" t="inlineStr">
        <is>
          <t>Total cash, cash equivalents and restricted cash as shown in the statement of cash flows</t>
        </is>
      </c>
      <c r="B35" s="6" t="n">
        <v>108651</v>
      </c>
      <c r="C35" s="6" t="n">
        <v>10923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3137</v>
      </c>
      <c r="C4" s="6" t="n">
        <v>-3091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Arr Modified [Flag]</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Mural Oncology plc, an Irish public limited company, and its consolidated subsidiaries (“Mural” or the “Company”) is an oncology company that has focused on discovering and developing immunotherapies that may meaningfully improve the lives of patients with cancer. By leveraging its core competencies in immune cell modulation and protein engineering, the Company developed a portfolio of investigational cytokine therapies designed to address areas of unmet need for patients with a variety of cancers. On March 25, 2025, the Company announced that, based on the interim analysis of results, its Phase 3 ARTISTRY-7 trial of nemvaleukin alfa (“nemvaleukin”) in combination with pembrolizumab did not achieve its primary endpoint of a statistically significant improvement in overall survival versus investigator’s choice chemotherapy. The Company also announced that ARTISTRY-7 would not continue to final analysis and the Company would cease development of nemvaleukin for platinum resistant ovarian cancer (“PROC”) . On April 15, 2025, the Company announced that following review of data from its Phase 2 ARTISTRY-6 trial of nemvaleukin in mucosal and cutaneous melanoma and the previously announced results from the ARTISTRY-7 trial, the Company was discontinuing all clinical development of nemvaleukin and planned to immediately commence an exploration of strategic alternatives focused on maximizing shareholder value. See Note 14, Subsequent Events , for additional information. The Company was established as a shelf company in May 2017 as a private company limited by shares and was de-shelved in 2023 in connection with the Separation. In August 2023, the legal status of the Company under Irish law was altered to that of a public limited company. The Company is subject to risks and uncertainties common to early-stage companies in the biotechnology industry. There can be no assurance that the Company’s research and development (“R&amp;D”) will be successfully complet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ical companies. In addition, the Company is dependent upon the services of its employees, consultants and service providers. Even if the Company’s product development efforts are successful, it is uncertain when, if ever, the Company will realize significant product revenue from product sales. The Separation On November 2, 2022, Alkermes plc, an Irish public limited company, and its consolidated subsidiaries’ (the “Former Parent” or “Alkermes”) announced its intent, as approved by its board of directors, to explore the separation of the Former Parent’s oncology business from the Former Parent’s neuroscience business on November 15, 2023 (the “Separation”) and the creation of the Company, as a result of the Distribution (as defined below), as an independent, publicly traded company, which holds the assets, liabilities, and operations associated with the oncology business. In connection with the Separation, on November 13, 2023, the Company entered into certain agreements with the Former Parent to provide a framework for the Company’s relationship with the Former Parent following the Separation. These agreements include: • a separation agreement; • a tax matters agreement; • an employee matters agreement; • a lease assumption agreement; and • transition services agreements. The separation agreement sets forth the Company’s agreements with the Former Parent regarding the principal actions to be taken by the Company and the Former Parent in connection with the Separation, including those related to the distribution of the Company’s ordinary shares to the Former Parent’s shareholders (the “Distribution”). The separation agreement identifies the assets transferred to, liabilities assumed by and contracts assigned to the Company, including the Winter Street Lease (as defined in Note 7, Leases ), as part of the Separation, and provides for when and how such transfers, assumptions and assignments occurred. Under the terms of the separation agreement, the Former Parent granted the Company a perpetual, worldwide, non-exclusive, royalty-free, fully paid-up license (or, as the case may be, sublicense) to any intellectual property controlled by the Former Parent as of the date of the Distribution, allowing the Company to use such intellectual property for the oncology business, and the Company granted the Former Parent a perpetual, worldwide, non-exclusive, royalty-free, fully paid-up license (or, as the case may be, sublicense) to intellectual property transferred to the Company as part of the Separation for the Former Parent’s use outside of the oncology business. Each of the Company and the Former Parent agreed to releases with respect to pre-Distribution claims, and cross-indemnities with respect to post-Distribution claims, that are principally designed to place financial responsibility for the obligations and liabilities allocated to the Company under the separation agreement with the Company, and financial responsibility for the obligations and liabilities allocated to the Former Parent under the separation agreement with the Former Parent. The tax matters agreement governs the Company’s and the Former Parent’s respective rights, responsibilities, and obligations with respect to taxes (including taxes arising in the ordinary course of business and incurred as a result of any failure of the Distribution, together with certain related transactions, to qualify as tax-free for U.S. federal income tax purposes), tax attributes, the preparation and filing of tax returns, the control of audits and other tax proceedings, and assistance and cooperation in respect to tax matters. The employee matters agreement, as amended in December 2023, governs the Company’s and the Former Parent’s rights, responsibilities, and obligations after the Separation with respect to employment, benefits and compensation matters relating to employees and former employees (and their respective dependents and beneficiaries) who are or were associated with the Former Parent, including those who became employees of the Company in connection with the Separation. The employee matters agreement also specifies the allocation of assets and liabilities generally relating to employees, employment or service-related matters and employee benefit plans; other human resources, employment and employee benefits matters; and the treatment of equity-based awards granted by the Former Parent prior to the Separation to employees who became employees of the Company in connection with the Separation. Under the terms of the lease assumption agreement, the Company assumed all of the Former Parent’s obligations under the Winter Street Lease. The Company and the Former Parent entered into two transition services agreements, pursuant to one of which (the “Alkermes Services Agreement”) the Former Parent and its subsidiaries agreed to provide, on an interim, transitional basis, various services to the Company, and the second of which (the “Mural Services Agreement”) the Company and its subsidiaries agreed to provide certain services to the Former Parent, in each case for a term of two years following the Separation, unless earlier terminated in accordance with the terms of the applicable agreement. The Alkermes Services Agreement terminated on March 31, 2025, upon completion of all services to be provided pursuant to this agreement. The Mural Services Agreement terminated on January 31, 2024, upon completion of all services to be provided pursuant to this agreement. On November 14, 2023, in connection with the Separation, the Company received a cash contribution of $ 275.0 million from the Former Parent. The Former Parent effected the Separation through the Distribution on November 15, 2023 . Liabilities incurred prior to the Separation remained obligations of the Former Parent unless otherwise specified in the agreements entered into between the Company and the Former Parent. On the effective date of the Distribution, each Alkermes shareholder received one ordinary share of the Company for every ten ordinary shares of Alkermes held as of the close of business on November 6, 2023, the record date for the Distribution. Registered shareholders received cash in lieu of any fractional ordinary shares of the Company that they would have received as a result of the application of the distribution ratio. As a result of the Separation and the Distribution, the Company operates as an independent, publicly traded company and commenced trading under the symbol “MURA” on the Nasdaq Global Market on November 16, 2023. Liquidity and Going Concern The Company has the responsibility to evaluate whether conditions and/or events raise substantial doubt about its ability to meet its future financial obligations as they become due within one year after the date that the financial statements are issued. Since its inception, the Company has generated operating losses and negative cash flows from operations and expects to continue to incur operating losses and negative cash flows for the foreseeable future. To date, the Company has funded its operations and capital needs through the funding received from the Former Parent through the date of the Separation, including the cash contribution of $ 275.0 million received from the Former Parent in the fourth quarter of 2023, at the time of the Separation. The Company’s ability to continue development of its product candidates is dependent on its ability to raise additional funding. The Company’s existing cash, cash equivalents, and marketable securities of $ 107.7 million as of March 31, 2025 will not be sufficient to fund continued development of its product candidates and at the same time meet its existing obligations. In the first quarter of 2025, the Company announced that it would cease development of nemvaleukin for PROC following a review of the interim analysis of the data from its ARTISTRY-7 trial. In the second quarter of 2025, the Company further announced that it would cease all remaining clinical development of nemvaleukin, that it was reducing the Company’s workforce by approximately 90 %, and that it would immediately commence the exploration of strategic alternatives focused on maximizing shareholder value. As of March 31, 2025, the Company does not have a strategic alternative under development. See Note 14, Subsequent Events , for additional information. The strategic alternatives being explored include, but are not limited to, an offer for acquisition of the Company, merger, business combination, or other transaction. While the Company has not set a timetable for completion of this process, further updates and developments will be disclosed as appropriate or where necessary under regulatory requirements. There can be no assurance that the exploration of strategic alternatives will result in the Company pursuing a transaction or that any acquisition or other transaction involving the Company will be completed, nor as to the terms on which any acquisition or other transaction will occur, if at all. For the four-year period beginning two years before and ending two years after the Distribution, the Company is prohibited under the tax matters agreement with the Former Parent from taking or failing to take actions that would prevent the Separation and the Distribution, in relevant part and together with certain related transactions, from qualifying as transactions that are tax-free for U.S. federal income tax purposes under Sections 355 and 368(a)(1)(D) of the Internal Revenue Code of 1986, as amended (the “Code”), which may limit for a period of time its ability to pursue certain strategic transactions, equity issuances or repurchases or other transactions. Although following discontinuation of the clinical development of nemvaleukin and the related reduction in force, the Company will have sufficient cash to fund its operations for the next twelve months from the date this Quarterly Report is issued, there can be no assurance that a strategic transaction will be completed and the Company’s board of directors may decide to pursue a dissolution and liquidation of the Company, amongst other alternatives. Due to the inherent uncertainty in the timing and cost of potential strategic alternatives, including impact on its cash consumption, the Company has concluded that as of the date of this Quarterly Report there is substantial doubt about its ability to continue as a going concern. If the Company is unable to raise additional funds when needed or enter into a transaction, the Company may be required to delay, limit, reduce or terminate its strategic process. The accompanying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s that may result from the outcome of the uncertainties describ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5:19Z</dcterms:created>
  <dcterms:modified xmlns:dcterms="http://purl.org/dc/terms/" xmlns:xsi="http://www.w3.org/2001/XMLSchema-instance" xsi:type="dcterms:W3CDTF">2025-05-14T20:05:21Z</dcterms:modified>
</cp:coreProperties>
</file>